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Redeem" sheetId="5" state="visible" r:id="rId5"/>
    <sheet xmlns:r="http://schemas.openxmlformats.org/officeDocument/2006/relationships" name="Statements of Cash Flows" sheetId="6" state="visible" r:id="rId6"/>
    <sheet xmlns:r="http://schemas.openxmlformats.org/officeDocument/2006/relationships" name="Note A - Description of Busines" sheetId="7" state="visible" r:id="rId7"/>
    <sheet xmlns:r="http://schemas.openxmlformats.org/officeDocument/2006/relationships" name="Note B - Summary of Significant" sheetId="8" state="visible" r:id="rId8"/>
    <sheet xmlns:r="http://schemas.openxmlformats.org/officeDocument/2006/relationships" name="Note C - Prepaid Expenses and O" sheetId="9" state="visible" r:id="rId9"/>
    <sheet xmlns:r="http://schemas.openxmlformats.org/officeDocument/2006/relationships" name="Note D - Property and Equipment" sheetId="10" state="visible" r:id="rId10"/>
    <sheet xmlns:r="http://schemas.openxmlformats.org/officeDocument/2006/relationships" name="Note E - Accounts Payable and A" sheetId="11" state="visible" r:id="rId11"/>
    <sheet xmlns:r="http://schemas.openxmlformats.org/officeDocument/2006/relationships" name="Note F - Debt Obligations" sheetId="12" state="visible" r:id="rId12"/>
    <sheet xmlns:r="http://schemas.openxmlformats.org/officeDocument/2006/relationships" name="Note G - Commitments and Contin" sheetId="13" state="visible" r:id="rId13"/>
    <sheet xmlns:r="http://schemas.openxmlformats.org/officeDocument/2006/relationships" name="Note H - Supply Arrangement" sheetId="14" state="visible" r:id="rId14"/>
    <sheet xmlns:r="http://schemas.openxmlformats.org/officeDocument/2006/relationships" name="Note I - Preferred Stock and Wa" sheetId="15" state="visible" r:id="rId15"/>
    <sheet xmlns:r="http://schemas.openxmlformats.org/officeDocument/2006/relationships" name="Note J - Common Stock and Warra" sheetId="16" state="visible" r:id="rId16"/>
    <sheet xmlns:r="http://schemas.openxmlformats.org/officeDocument/2006/relationships" name="Note K - Stock-based Compensati" sheetId="17" state="visible" r:id="rId17"/>
    <sheet xmlns:r="http://schemas.openxmlformats.org/officeDocument/2006/relationships" name="Note L - Fair Value of Financia" sheetId="18" state="visible" r:id="rId18"/>
    <sheet xmlns:r="http://schemas.openxmlformats.org/officeDocument/2006/relationships" name="Note M - Income Taxes" sheetId="19" state="visible" r:id="rId19"/>
    <sheet xmlns:r="http://schemas.openxmlformats.org/officeDocument/2006/relationships" name="Note N - Net Loss Per Share" sheetId="20" state="visible" r:id="rId20"/>
    <sheet xmlns:r="http://schemas.openxmlformats.org/officeDocument/2006/relationships" name="Note O - Severance Expense" sheetId="21" state="visible" r:id="rId21"/>
    <sheet xmlns:r="http://schemas.openxmlformats.org/officeDocument/2006/relationships" name="Note P - Employee Benefit Plan" sheetId="22" state="visible" r:id="rId22"/>
    <sheet xmlns:r="http://schemas.openxmlformats.org/officeDocument/2006/relationships" name="Note Q - Quarterly Results of O" sheetId="23" state="visible" r:id="rId23"/>
    <sheet xmlns:r="http://schemas.openxmlformats.org/officeDocument/2006/relationships" name="Note R - Subsequent Events (Una" sheetId="24" state="visible" r:id="rId24"/>
    <sheet xmlns:r="http://schemas.openxmlformats.org/officeDocument/2006/relationships" name="Significant Accounting Policies" sheetId="25" state="visible" r:id="rId25"/>
    <sheet xmlns:r="http://schemas.openxmlformats.org/officeDocument/2006/relationships" name="Note C - Prepaid Expenses and26" sheetId="26" state="visible" r:id="rId26"/>
    <sheet xmlns:r="http://schemas.openxmlformats.org/officeDocument/2006/relationships" name="Note D - Property and Equipme27" sheetId="27" state="visible" r:id="rId27"/>
    <sheet xmlns:r="http://schemas.openxmlformats.org/officeDocument/2006/relationships" name="Note E - Accounts Payable and28" sheetId="28" state="visible" r:id="rId28"/>
    <sheet xmlns:r="http://schemas.openxmlformats.org/officeDocument/2006/relationships" name="Note F - Debt Obligations (Tabl" sheetId="29" state="visible" r:id="rId29"/>
    <sheet xmlns:r="http://schemas.openxmlformats.org/officeDocument/2006/relationships" name="Note G - Commitments and Cont30" sheetId="30" state="visible" r:id="rId30"/>
    <sheet xmlns:r="http://schemas.openxmlformats.org/officeDocument/2006/relationships" name="Note I - Preferred Stock and 31" sheetId="31" state="visible" r:id="rId31"/>
    <sheet xmlns:r="http://schemas.openxmlformats.org/officeDocument/2006/relationships" name="Note J - Common Stock and War32" sheetId="32" state="visible" r:id="rId32"/>
    <sheet xmlns:r="http://schemas.openxmlformats.org/officeDocument/2006/relationships" name="Note K - Stock-based Compensa33" sheetId="33" state="visible" r:id="rId33"/>
    <sheet xmlns:r="http://schemas.openxmlformats.org/officeDocument/2006/relationships" name="Note L - Fair Value of Financ34" sheetId="34" state="visible" r:id="rId34"/>
    <sheet xmlns:r="http://schemas.openxmlformats.org/officeDocument/2006/relationships" name="Note M - Income Taxes (Tables)" sheetId="35" state="visible" r:id="rId35"/>
    <sheet xmlns:r="http://schemas.openxmlformats.org/officeDocument/2006/relationships" name="Note N - Net Loss Per Share (Ta" sheetId="36" state="visible" r:id="rId36"/>
    <sheet xmlns:r="http://schemas.openxmlformats.org/officeDocument/2006/relationships" name="Note Q - Quarterly Results of37" sheetId="37" state="visible" r:id="rId37"/>
    <sheet xmlns:r="http://schemas.openxmlformats.org/officeDocument/2006/relationships" name="Note A - Description of Busin38" sheetId="38" state="visible" r:id="rId38"/>
    <sheet xmlns:r="http://schemas.openxmlformats.org/officeDocument/2006/relationships" name="Note B - Summary of Significa39" sheetId="39" state="visible" r:id="rId39"/>
    <sheet xmlns:r="http://schemas.openxmlformats.org/officeDocument/2006/relationships" name="Note C - Prepaid Expenses and40" sheetId="40" state="visible" r:id="rId40"/>
    <sheet xmlns:r="http://schemas.openxmlformats.org/officeDocument/2006/relationships" name="Note D - Property and Equipme41" sheetId="41" state="visible" r:id="rId41"/>
    <sheet xmlns:r="http://schemas.openxmlformats.org/officeDocument/2006/relationships" name="Note D - Property and Equipme42" sheetId="42" state="visible" r:id="rId42"/>
    <sheet xmlns:r="http://schemas.openxmlformats.org/officeDocument/2006/relationships" name="Note D - Property and Equipme43" sheetId="43" state="visible" r:id="rId43"/>
    <sheet xmlns:r="http://schemas.openxmlformats.org/officeDocument/2006/relationships" name="Note D - Property and Equipme44" sheetId="44" state="visible" r:id="rId44"/>
    <sheet xmlns:r="http://schemas.openxmlformats.org/officeDocument/2006/relationships" name="Note E - Accounts Payable and45" sheetId="45" state="visible" r:id="rId45"/>
    <sheet xmlns:r="http://schemas.openxmlformats.org/officeDocument/2006/relationships" name="Note F - Debt Obligations (Deta" sheetId="46" state="visible" r:id="rId46"/>
    <sheet xmlns:r="http://schemas.openxmlformats.org/officeDocument/2006/relationships" name="Note F - Debt Obligations - Fut" sheetId="47" state="visible" r:id="rId47"/>
    <sheet xmlns:r="http://schemas.openxmlformats.org/officeDocument/2006/relationships" name="Note G - Commitments and Cont48" sheetId="48" state="visible" r:id="rId48"/>
    <sheet xmlns:r="http://schemas.openxmlformats.org/officeDocument/2006/relationships" name="Note G - Commitment and Conting" sheetId="49" state="visible" r:id="rId49"/>
    <sheet xmlns:r="http://schemas.openxmlformats.org/officeDocument/2006/relationships" name="Note H - Supply Arrangement (De" sheetId="50" state="visible" r:id="rId50"/>
    <sheet xmlns:r="http://schemas.openxmlformats.org/officeDocument/2006/relationships" name="Note I - Preferred Stock and 51" sheetId="51" state="visible" r:id="rId51"/>
    <sheet xmlns:r="http://schemas.openxmlformats.org/officeDocument/2006/relationships" name="Note I - Preferred Stock and 52" sheetId="52" state="visible" r:id="rId52"/>
    <sheet xmlns:r="http://schemas.openxmlformats.org/officeDocument/2006/relationships" name="Note J - Common Stock and War53" sheetId="53" state="visible" r:id="rId53"/>
    <sheet xmlns:r="http://schemas.openxmlformats.org/officeDocument/2006/relationships" name="Note J - Common Stock and War54" sheetId="54" state="visible" r:id="rId54"/>
    <sheet xmlns:r="http://schemas.openxmlformats.org/officeDocument/2006/relationships" name="Note J - Common Stock and War55" sheetId="55" state="visible" r:id="rId55"/>
    <sheet xmlns:r="http://schemas.openxmlformats.org/officeDocument/2006/relationships" name="Note K - Stock-based Compensa56" sheetId="56" state="visible" r:id="rId56"/>
    <sheet xmlns:r="http://schemas.openxmlformats.org/officeDocument/2006/relationships" name="Note K - Stock-based Compensa57" sheetId="57" state="visible" r:id="rId57"/>
    <sheet xmlns:r="http://schemas.openxmlformats.org/officeDocument/2006/relationships" name="Note K - Stock-based Compensa58" sheetId="58" state="visible" r:id="rId58"/>
    <sheet xmlns:r="http://schemas.openxmlformats.org/officeDocument/2006/relationships" name="Note K - Stock-based Compensa59" sheetId="59" state="visible" r:id="rId59"/>
    <sheet xmlns:r="http://schemas.openxmlformats.org/officeDocument/2006/relationships" name="Note K - Stock-based Compensa60" sheetId="60" state="visible" r:id="rId60"/>
    <sheet xmlns:r="http://schemas.openxmlformats.org/officeDocument/2006/relationships" name="Note K - Stock-based Compensa61" sheetId="61" state="visible" r:id="rId61"/>
    <sheet xmlns:r="http://schemas.openxmlformats.org/officeDocument/2006/relationships" name="Note L - Fair Value of Financ62" sheetId="62" state="visible" r:id="rId62"/>
    <sheet xmlns:r="http://schemas.openxmlformats.org/officeDocument/2006/relationships" name="Note L - Fair Value of Financ63" sheetId="63" state="visible" r:id="rId63"/>
    <sheet xmlns:r="http://schemas.openxmlformats.org/officeDocument/2006/relationships" name="Note L - Fair Value of Financ64" sheetId="64" state="visible" r:id="rId64"/>
    <sheet xmlns:r="http://schemas.openxmlformats.org/officeDocument/2006/relationships" name="Note M - Income Taxes (Details " sheetId="65" state="visible" r:id="rId65"/>
    <sheet xmlns:r="http://schemas.openxmlformats.org/officeDocument/2006/relationships" name="Note M - Income Taxes - Schedul" sheetId="66" state="visible" r:id="rId66"/>
    <sheet xmlns:r="http://schemas.openxmlformats.org/officeDocument/2006/relationships" name="Note M - Income Taxes - Compone" sheetId="67" state="visible" r:id="rId67"/>
    <sheet xmlns:r="http://schemas.openxmlformats.org/officeDocument/2006/relationships" name="Note M - Income Taxes - Federal" sheetId="68" state="visible" r:id="rId68"/>
    <sheet xmlns:r="http://schemas.openxmlformats.org/officeDocument/2006/relationships" name="Note N - Net Loss Per Share - S" sheetId="69" state="visible" r:id="rId69"/>
    <sheet xmlns:r="http://schemas.openxmlformats.org/officeDocument/2006/relationships" name="Note N - Net Loss Per Share - A" sheetId="70" state="visible" r:id="rId70"/>
    <sheet xmlns:r="http://schemas.openxmlformats.org/officeDocument/2006/relationships" name="Note O - Severance Expense (Det" sheetId="71" state="visible" r:id="rId71"/>
    <sheet xmlns:r="http://schemas.openxmlformats.org/officeDocument/2006/relationships" name="Note P - Employee Benefit Plan " sheetId="72" state="visible" r:id="rId72"/>
    <sheet xmlns:r="http://schemas.openxmlformats.org/officeDocument/2006/relationships" name="Note Q - Quarterly Results of73" sheetId="73" state="visible" r:id="rId73"/>
  </sheets>
  <definedNames/>
  <calcPr calcId="124519" fullCalcOnLoad="1"/>
</workbook>
</file>

<file path=xl/sharedStrings.xml><?xml version="1.0" encoding="utf-8"?>
<sst xmlns="http://schemas.openxmlformats.org/spreadsheetml/2006/main" uniqueCount="787">
  <si>
    <t>Document And Entity Information - USD ($)</t>
  </si>
  <si>
    <t>12 Months Ended</t>
  </si>
  <si>
    <t>Dec. 31, 2017</t>
  </si>
  <si>
    <t>Mar. 28, 2018</t>
  </si>
  <si>
    <t>Jun. 30, 2017</t>
  </si>
  <si>
    <t>Document Information [Line Items]</t>
  </si>
  <si>
    <t>Entity Registrant Name</t>
  </si>
  <si>
    <t>KEMPHARM, INC</t>
  </si>
  <si>
    <t>Entity Central Index Key</t>
  </si>
  <si>
    <t>Trading Symbol</t>
  </si>
  <si>
    <t>kmph</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Balance Sheets - USD ($) $ in Thousands</t>
  </si>
  <si>
    <t>Dec. 31, 2016</t>
  </si>
  <si>
    <t>Assets</t>
  </si>
  <si>
    <t>Cash and cash equivalents</t>
  </si>
  <si>
    <t>Restricted cash</t>
  </si>
  <si>
    <t>Marketable securities</t>
  </si>
  <si>
    <t>Trade date receivables</t>
  </si>
  <si>
    <t>Prepaid expenses and other current assets</t>
  </si>
  <si>
    <t>Total current assets</t>
  </si>
  <si>
    <t>Property and equipment, net</t>
  </si>
  <si>
    <t>Long-term investments</t>
  </si>
  <si>
    <t>Other long-term assets</t>
  </si>
  <si>
    <t>Total assets</t>
  </si>
  <si>
    <t>Liabilities and stockholders’ deficit</t>
  </si>
  <si>
    <t>Accounts payable and accrued expenses</t>
  </si>
  <si>
    <t>Current portion of convertible notes</t>
  </si>
  <si>
    <t xml:space="preserve"> </t>
  </si>
  <si>
    <t>Current portion of capital lease obligation</t>
  </si>
  <si>
    <t>Other current liabilities</t>
  </si>
  <si>
    <t>Total current liabilities</t>
  </si>
  <si>
    <t>Convertible notes, less current portion, net</t>
  </si>
  <si>
    <t>Derivative and warrant liability</t>
  </si>
  <si>
    <t>Capital lease obligation, less current portion</t>
  </si>
  <si>
    <t>Other long-term liabilities</t>
  </si>
  <si>
    <t>Total liabilities</t>
  </si>
  <si>
    <t>Commitments and contingencies (Note G)</t>
  </si>
  <si>
    <t>Stockholders' deficit:</t>
  </si>
  <si>
    <t>Common stock, $0.0001 par value, 250,000,000 shares authorized, 14,657,430 shares issued and outstanding as of December 31, 2017; 14,646,982 shares issued and outstanding as of December 31, 2016</t>
  </si>
  <si>
    <t>Additional paid-in capital</t>
  </si>
  <si>
    <t>Preferred stock, $0.0001 par value, 10,000,000 shares authorized, no shares issued or outstanding as of December 31, 2017 or December 31, 2016</t>
  </si>
  <si>
    <t>Accumulated deficit</t>
  </si>
  <si>
    <t>Total stockholders' deficit</t>
  </si>
  <si>
    <t>Total liabilities and stockholders' deficit</t>
  </si>
  <si>
    <t>Balance Sheets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Statements of Operations - USD ($) $ in Thousands</t>
  </si>
  <si>
    <t>3 Months Ended</t>
  </si>
  <si>
    <t>Sep. 30, 2017</t>
  </si>
  <si>
    <t>Mar. 31, 2017</t>
  </si>
  <si>
    <t>Sep. 30, 2016</t>
  </si>
  <si>
    <t>Jun. 30, 2016</t>
  </si>
  <si>
    <t>Mar. 31, 2016</t>
  </si>
  <si>
    <t>Dec. 31, 2015</t>
  </si>
  <si>
    <t>Revenue</t>
  </si>
  <si>
    <t>Operating expenses:</t>
  </si>
  <si>
    <t>Research and development</t>
  </si>
  <si>
    <t>General and administrative</t>
  </si>
  <si>
    <t>Severance expense</t>
  </si>
  <si>
    <t>Total operating expenses</t>
  </si>
  <si>
    <t>Loss from operations</t>
  </si>
  <si>
    <t>Other (expense) income:</t>
  </si>
  <si>
    <t>Loss on extinguishment of debt</t>
  </si>
  <si>
    <t>Interest expense related to amortization of debt issuance costs and discount</t>
  </si>
  <si>
    <t>Interest expense on principal</t>
  </si>
  <si>
    <t>Fair value adjustment related to derivative and warrant liability</t>
  </si>
  <si>
    <t>Interest and other income, net</t>
  </si>
  <si>
    <t>Total other (expense) income</t>
  </si>
  <si>
    <t>Loss before income taxes</t>
  </si>
  <si>
    <t>Income tax benefit (expense)</t>
  </si>
  <si>
    <t>Net loss</t>
  </si>
  <si>
    <t>Net loss per share:</t>
  </si>
  <si>
    <t>Basic and diluted (in dollars per share)</t>
  </si>
  <si>
    <t>Weighted average number of shares of common stock outstanding:</t>
  </si>
  <si>
    <t>Basic and diluted (in shares)</t>
  </si>
  <si>
    <t>Statements of Changes in Redeemable Convertible Preferred Stock and Stockholders' Deficit - USD ($) $ in Thousands</t>
  </si>
  <si>
    <t>Preferred Stock [Member]Series A Redeemable Convertible Preferred Stock [Member]</t>
  </si>
  <si>
    <t>Preferred Stock [Member]Series B Redeemable Convertible Preferred Stock [Member]</t>
  </si>
  <si>
    <t>Preferred Stock [Member]Series C Redeemable Convertible Preferred Stock [Member]</t>
  </si>
  <si>
    <t>Preferred Stock [Member]Series D Redeemable Convertible Preferred Stock [Member]</t>
  </si>
  <si>
    <t>Preferred Stock [Member]Series D-1 Redeemable Convertible Preferred Stock [Member]</t>
  </si>
  <si>
    <t>Preferred Stock [Member]Redeemable Convertible Preferred Stock [Member]</t>
  </si>
  <si>
    <t>Common Stock [Member]</t>
  </si>
  <si>
    <t>Additional Paid-in Capital [Member]</t>
  </si>
  <si>
    <t>Retained Earnings [Member]</t>
  </si>
  <si>
    <t>Total</t>
  </si>
  <si>
    <t>Balance at Dec. 31, 2014</t>
  </si>
  <si>
    <t>Stock-based compensation expense</t>
  </si>
  <si>
    <t>Exercise of stock options and warrants</t>
  </si>
  <si>
    <t>Issuance of Series D-1 preferred stock</t>
  </si>
  <si>
    <t>Issuance of common stock in connection with IPO, net of discounts and commissions</t>
  </si>
  <si>
    <t>Conversion of 2013 warrants to equity classification</t>
  </si>
  <si>
    <t>Conversion of preferred stock into common stock upon IPO</t>
  </si>
  <si>
    <t>Offering expenses charged to equity</t>
  </si>
  <si>
    <t>Balance at Dec. 31, 2015</t>
  </si>
  <si>
    <t>Balance at Dec. 31, 2016</t>
  </si>
  <si>
    <t>Write-off of deferred offering costs</t>
  </si>
  <si>
    <t>Balance at Dec. 31, 2017</t>
  </si>
  <si>
    <t>Statements of Cash Flows - USD ($)</t>
  </si>
  <si>
    <t>Cash flows from operating activities:</t>
  </si>
  <si>
    <t>Adjustments to reconcile net loss to net cash used in operating activities:</t>
  </si>
  <si>
    <t>Non-cash interest expense</t>
  </si>
  <si>
    <t>Amortization of debt issuance costs and debt discount</t>
  </si>
  <si>
    <t>Depreciation and amortization expense</t>
  </si>
  <si>
    <t>Fair value adjustment</t>
  </si>
  <si>
    <t>Loss on sublease and disposal of fixed assets</t>
  </si>
  <si>
    <t>Change in assets and liabilities:</t>
  </si>
  <si>
    <t>Prepaid expenses and other assets</t>
  </si>
  <si>
    <t>Other liabilities</t>
  </si>
  <si>
    <t>Net cash used in operating activities</t>
  </si>
  <si>
    <t>Cash flows from investing activities:</t>
  </si>
  <si>
    <t>Purchases of property and equipment</t>
  </si>
  <si>
    <t>Purchases of marketable securities and long-term investments</t>
  </si>
  <si>
    <t>Maturities of marketable securities</t>
  </si>
  <si>
    <t>Net cash provided by (used in) investing activities</t>
  </si>
  <si>
    <t>Cash flows from financing activities:</t>
  </si>
  <si>
    <t>Proceeds from issuance of debt, net of discounts and commissions</t>
  </si>
  <si>
    <t>Repayment of term notes and related accrued interest</t>
  </si>
  <si>
    <t>Payment of principal on convertible notes arising from capitalized interest</t>
  </si>
  <si>
    <t>Payment of deferred offering costs</t>
  </si>
  <si>
    <t>Payment of debt and stock issuance costs</t>
  </si>
  <si>
    <t>Repayment of obligations under capital lease</t>
  </si>
  <si>
    <t>Proceeds from exercise of common stock options and warrants</t>
  </si>
  <si>
    <t>Proceeds from initial public offering, net of discounts and commissions</t>
  </si>
  <si>
    <t>Net cash (used in) provided by financing activities</t>
  </si>
  <si>
    <t>Net (decrease) increase in cash, cash equivalents and restricted cash</t>
  </si>
  <si>
    <t>Cash, cash equivalents and restricted cash, beginning of year</t>
  </si>
  <si>
    <t>Cash, cash equivalents and restricted cash, end of year</t>
  </si>
  <si>
    <t>Supplemental cash flow information:</t>
  </si>
  <si>
    <t>Cash paid for interest</t>
  </si>
  <si>
    <t>Property and equipment financed under a lease agreement</t>
  </si>
  <si>
    <t>Transfer of warrants to equity upon exercise</t>
  </si>
  <si>
    <t>Property and equipment included in accounts payable and accrued expenses</t>
  </si>
  <si>
    <t>Deferred offering costs included in accounts payable and accrued expenses</t>
  </si>
  <si>
    <t>Conversion of preferred stock into common stock upon initial public offering</t>
  </si>
  <si>
    <t>Unpaid offering costs charged to equity</t>
  </si>
  <si>
    <t>Reclassification of 2013 warrants to equity</t>
  </si>
  <si>
    <t>Series D-1 Redeemable Convertible Preferred Stock [Member]</t>
  </si>
  <si>
    <t>Proceeds from issuance of Series D-1 redeemable convertible preferred stock</t>
  </si>
  <si>
    <t>Series D Redeemable Convertible Preferred Stock [Member]</t>
  </si>
  <si>
    <t>Note A - Description of Business and Basis of Presentation</t>
  </si>
  <si>
    <t>Notes to Financial Statements</t>
  </si>
  <si>
    <t>Business Description and Basis of Presentation [Text Block]</t>
  </si>
  <si>
    <t xml:space="preserve"> A. Description of Business and Basis of Presentation Organization KemPharm, Inc. (the “Company”) is a specialty pharmaceutical company focused on the discovery and development of proprietary prodrugs to treat serious medical conditions through its Ligand Activated Therapy ("LAT") platform technology. The Company utilizes its proprietary LAT platform technology to generate improved prodrug versions of U.S. Food and Drug Administration (the "FDA") approved drugs in the high need areas of attention deficit hyperactivity disorder ("ADHD"), pain and other central nervous system ("CNS") disorders. The Company was formed and incorporated in Iowa on October 30, 2006 May 30, 2014. Going Concern The financial statements have been prepared on a going concern basis which assumes that the Company will be able to realize its assets and discharge its liabilities in the normal course of business for the foreseeable future. The Company has experienced recurring losses from operations, stockholders' deficit and negative operating cash flows due to its ongoing research and development of its product and product candidates. The Company also has an accumulated deficit as of December 31, 2017. Management believes these conditions raise substantial doubt about the Company’s ability to continue as a going concern within the twelve Management intends to finance operating costs over the next twelve 3 $150.0 3 $20,000,000 Initial Public Offering and Reverse Stock Split In April 2015, 1 7.5 250,000,000 10,000,000 $0.0001 Reclassifications Certain prior year amounts have been reclassified to conform with current year presentation. During the second 2017, 2016 18, Statement of Cash Flows (Topic 230 2016 18” 2016 18 $1.1 December 31, 2016, not 2016 18. no not December 31, 2015. Entry into ATM Agreement On October 3, 2016, may $50,000,000 3 October 17, 2016. 3 $20,000,000 Cowen may 415 1933, may three 3.0% The Company is not December 31, 2017, $0.2 As of March 28, 2018, 446,111 $2.9</t>
  </si>
  <si>
    <t>Note B - Summary of Significant Accounting Policies</t>
  </si>
  <si>
    <t>Significant Accounting Policies [Text Block]</t>
  </si>
  <si>
    <t xml:space="preserve"> B. Summary of Significant Accounting Policies Use of Estimates The preparation of financial statements in conformity with accounting principles generally accepted in the United States of America ("GAAP") requires the Company to make estimates and assumptions that affect the amounts reported in the financial statements and accompanying notes. Actual results could differ from those estimates. On an ongoing basis, the Company evaluates its estimates, includ 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which frequently exceed insured limits. Cash and Cash Equivalents The Company considers any highly liquid investm ents with an original maturity of three Marketable Securities and Long-term Investments The Company maintains investment securities that are classified as trading securities. These securities are carried at fair value with unreali zed gains and losses included in other (expense) income on the statements of operations. The securities primarily consist of certificates of deposit, U.S. Treasury securities and U.S. government-sponsored agency securities.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 Debt Issuance Costs Debt issuance costs incurred in connection with financing arrangements are amortiz ed over the life of the respective financing arrangement using the effective interest method. Supply Arrangements The Company enters into supply arrangements for the supply of components of its product and product candidates. These arrangements also may share of future revenue if related product or product candidates reach commercialization. Costs under these supply arrangements, if any, are expensed as incurred (Note H). Impairment of Long-Lived Assets Long-lived assets to be held and used are reviewed for impairment whenever events or changes in circumstances indicate that the carrying amounts of the assets may not No December 31, 2017, 2016 2015.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equent to their initial measurement. The hierarchy requires the Company to use observable inputs when available, and to minimize the use of unobservable inputs, when determining fair value. Th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 Patent Costs Patent costs, including related legal costs, are expensed as incurred and recorded within general and administrative expenses on the statements of operation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17 2016. The Company files income tax returns in the United States for federal and various state jurisdictions. With few exceptions, the Company is no 2013, 2013 may No 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Basic and Diluted Net Loss per Share of Common Stock The Company uses the two entitle the holders to participate in dividends and earnings of the Company. The two 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All assets of the Company were held in the United States as of December 31, 2017 2016. Application of New or Revised Accounting Standards —Adopted From time to time, the Financial Accounting Standards Board (the “FASB”) or other standard-setting bodies issue accounting standards that are adopted by the Company as of the specified effective date . On April 5, 2012, JOBS Act”) into law. The JOBS Act contains provisions that, among other things, reduce certain reporting requirements for an emerging growth company. As an emerging growth company, the Company may not In November 2015, 2015 17, Income Taxes: Balance Sheet Classification of Deferred Taxes (Topic 740 2015 17” December 15, 2016, 2015 17 not In March 2016, 2016 06, Derivatives and Hedging (Topic 815 2016 06” 2016 06 December 15, 2016, 2016 06 not In March 2016, 2016 09, Compensation–Stock Compensation (Topic 718 2016 09” 2016 09 December 15, 2016, 2016 09 not In November 2016, 2016 18, applies to all entities that have restricted cash or restricted cash equivalents and are required to present a statement of cash flows. This guidance is effective for financial statements issued for fiscal years beginning after December 15, 2017, The Company early adopted ASU 2016 18 second 2017. 2016 18 Application of New or Revised Accounting Standards —Not In May 2014, 606, Revenue Recognition—Revenue from Contracts with Customers 606" 605, Revenue Recognition January 1, 2018. not not In January 2016, 2016 01, Financial Instruments Overall – Recognition and Measurement of Financial Assets and Liabilities (Topic 825 10 2016 01” 825 10. December 15, 2017, not 2016 01 In February 2016, 2016 02, Leases (Topic 842 2016 02” twelve 2016 02 December 15, 2018, 2016 02 . In August 2016, 2016 15, Statement of Cash Flows – Classification of Certain Cash Receipts and Cash Payments (Topic 230 2016 15” eight 230. December 15, 2017, not currently expect ASU 2016 15 In May 2017, 2017 - 09, Compensation – Stock Compensation (Topic 718 ) – Scope of Modification Accounting ("ASU 2017 - 09" 718. This update applies to any entity that changes the terms or conditions of a stock-based payment award. This guidance is effective for financial statements issued for fiscal years beginning after December 15, 2017, not currently expect ASU 2017 - 09 to have a material effect on its financial statements and disclosures upon adoption. In July 2017, 2017 -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 - 11" 480 because of the existence of extensive pending content in the ASC as a result of the indefinite deferral of accounting requirements about mandatorily redeemable financial instruments of certain nonpublic entities and certain mandatorily redeemable noncontrolling interests. This update applies to all entities that issue financial instruments that include down round features and entities that present earnings per share in accordance with Topic 260. This guidance is effective for financial statements issued for fiscal years beginning after December 15, 2018, 2017 - 11 on its financial statements and disclosures.</t>
  </si>
  <si>
    <t>Note C - Prepaid Expenses and Other Current Assets</t>
  </si>
  <si>
    <t>Other Current Assets [Text Block]</t>
  </si>
  <si>
    <t xml:space="preserve"> C. Prepaid Expenses and Other Current Assets Prepaid expenses and other current assets consist of the following (in thousands): December 31, 2017 2016 Prepaid insurance $ 202 $ 333 Other receivables 76 58 Other prepaid expenses and current assets 1,384 98 Total prepaid expenses and other current assets $ 1,662 $ 489 </t>
  </si>
  <si>
    <t>Note D - Property and Equipment</t>
  </si>
  <si>
    <t>Property, Plant and Equipment Disclosure [Text Block]</t>
  </si>
  <si>
    <t xml:space="preserve"> D. Property and Equipment Property and equipment consists of the following (in thousands): December 31, 2017 2016 Laboratory equipment $ 983 $ 842 Furniture and office equipment 655 733 Computers and hardware 292 231 Leasehold improvements 1,003 769 Total property and equipment 2,933 2,575 Less: accumulated depreciation and amortization (929 ) (605 ) Property and equipment, net $ 2,004 $ 1,970 The Company leases various equipment and leasehold improvements under capital lease agreements. The assets under capital leases are included in property and equipment as follows (in thousands): December 31, 2017 2016 Laboratory equipment $ 366 $ 271 Furniture and office equipment 541 537 Leasehold improvements 59 59 Total property and equipment financed under a capital lease agreement 966 867 Less: accumulated depreciation and amortization (150 ) (31 ) Property and equipment financed under a capital lease agreement, net $ 816 $ 836 The estimated useful lives of property and equipment are as follows: Useful Life Asset Category (in years) Laboratory equipment 10 Furniture and office equipment 5 - 10 Computers and hardware 3 - 7 Leasehold improvements 9 Depreciation and amortization expense, including amounts pertaining to assets held under capital leases, was approximately $336,000, $175,000 $84,000 December 31, 2017, 2016 2015,</t>
  </si>
  <si>
    <t>Note E - Accounts Payable and Accrued Expenses</t>
  </si>
  <si>
    <t>Accounts Payable, Accrued Liabilities, and Other Liabilities Disclosure, Current [Text Block]</t>
  </si>
  <si>
    <t xml:space="preserve"> E. Accounts Payable and Accrued Expenses Accounts payable and accrued expenses consist of the following (in thousands): December 31, 2017 2016 Accrued interest $ 2,222 $ 2,222 Accrued banking fees 700 700 Accrued severance — 646 Accrued payroll 1,118 1,024 Accounts payable 2,177 469 Other accrued expenses 1,658 1,383 Total accounts payable and accrued expenses $ 7,875 $ 6,444 </t>
  </si>
  <si>
    <t>Note F - Debt Obligations</t>
  </si>
  <si>
    <t>Debt Disclosure [Text Block]</t>
  </si>
  <si>
    <t xml:space="preserve"> F. Debt Obligations Deerfield Facility Agreement On June 2, 2014, $60 first $15 $10 June 30, 2016, no 9.75% may $5.85 The Company also issued to Deerfield a warrant to purchase 14,423,076 Series D Preferred”) at an exercise price of $0.78 June 2, 2024 1,923,077 $5.85 260, Earnings per Share, may one third 12 1934, In addition, the Company issued to Deerfield 1,923,077 256, 410 $1.5 in the statements of operations. Pursuant to the Deerfield Fac ility Agreement, the Company may not $750,000 The Company must repay one third fourth fifth February 14, 2020. February 2016. Interest accrued on outstanding debt under the Deerfield Fa cility Agreement is due quarterly in arrears. Upon notice to Deerfield, the Company had the option to have one first eight July 1, 2016. eight June 30, 2016. July 1, 2016. Second Amendment to Senior Secured Convertible Note and Warrant On January 6, 2016, . Issuance of 5.50% Notes and Third Amendment to Senior Secured Convertible Note and Warrant On February 9, 2016, $86.3 5.50% 2021 2021 2021 144A The net proceeds from the Note Offering were approximately $82.8 ’ discount and estimated offering expenses. Concurrent with the Note Offering, the Company used approximately $18.6 The 2021 February 9, 2016 2021 February 1 August 1 August 1, 2016, 5.50% 2021 February 1, 2021 2021 not no 2021 The 2021 58.4454 ’s common stock per $1,000 2021 $17.11 2021 not 2021 If the Company undergoes a “ fundamental change” (as defined in the Indenture), holders may 2021 100% 2021 2021 one 2021 may The Indenture includes customary terms and covenants, including certain events of default after which the 2021 may In connection with the Note Offering, on February 3, 2016, 2021 Fourth Amendment to Deerfield Convertible Notes and Deerfield Warrant In connection with entering into the ATM Agreement, on October 3, 2016, 415 Convertible Notes Future minimum principal payments under convertible notes as of December 31, 2017, Convertible Year Ending December 31, Notes 2018 $ 3,333 2019 3,333 2020 3,334 2021 86,250 Total minimum principal payments 96,250 Less: debt issuance costs and discount (3,519 ) Convertible notes, net $ 92,731 Line of Credit During the second 2016, line of credit with a total borrowing capacity of $1.1 December 31, 2017 and 2016, $0.4 January 31, 2018. January 31, 2018, two January 31, 2020. December 31, 2017 and 2016, no no 1 2.00% 3.36%, December 31, 2017.</t>
  </si>
  <si>
    <t>Note G - Commitments and Contingencies</t>
  </si>
  <si>
    <t>Commitments and Contingencies Disclosure [Text Block]</t>
  </si>
  <si>
    <t xml:space="preserve"> G. Commitments and Contingencies Legal Matters From time to time, the Company is involved in various legal proceedings arising in the normal course of business. For some matters, a liability is not not December 31, 2017 2016, no . In 2014, first ’s exclusive financial advisor for specified strategic transactions and to receive fees for the specified strategic transactions irrespective of whether any such specified transaction occurred during or after the term of the financial advisor’s service agreement. This filing by the former financial advisor was made in response to an action initiated by the Company in 2013 September 2015, not January 6, 2016, January 7, 2016. not In December 2016, registration statement in connection with its IPO, and each of the investment banks that acted as underwriters for the offering negligently issued untrue statements of material facts and omitted to state material facts required to be stated in the registration statement and incorporated offering materials that the Company filed with the SEC in support of the offering. The plaintiff does not In January 2017, January 2018, Cyan, Inc. v. Beaver County Employees Retirement Fund. March 20, 2018, Cyan one not Lease Agreements Iowa The Company leases office and laboratory facilities in Iowa under a non-can celable operating lease. The Company’s lease for its Iowa facilities expires in September 2018 one Florida The Company leases office space in Florida, comprised of two non-cancelable operating leases, which expire in August 2025 February 2026, two five Virginia The Company leases office and laboratory facilities in Virginia under a non-cancelable operating lease. The Company’s lease for its Virginia facilities expires in August 2018. North Carolina The Company leases office space in North Carolina under a non-cancelable operating lease. The expiration date of the Company ’s lease is May 2020, three second 2017, third third Capital Lease The Company leases various laboratory equipment, furniture and office equipment and leasehold improvements that are accounted for as capital leases and that require ongoing payments, including interest expense. The capital leases are financed through various financial institutions and are collateralized by the underlying assets. As of December 31, 2017 and 2016, 7.19% 8.05%. Rent expense for non-cancelable operating and capital leases was $0.6 million, $0.6 $0.3 December 31, 2017, 2016 2015, Future minimum lease payments under capital leases and non-cancelable operating leases as of December 31, 2017, Capital Operating Year Ending December 31, Leases Leases 2018 $ 242 $ 688 2019 231 604 2020 231 499 2021 151 449 2022 11 461 Thereafter — 1,376 Total minimum lease payments 866 $ 4,077 Less: amounts representing interest (115 ) Total minimum capital lease principal payments $ 751 </t>
  </si>
  <si>
    <t>Note H - Supply Arrangement</t>
  </si>
  <si>
    <t>Collaborative Arrangement Disclosure [Text Block]</t>
  </si>
  <si>
    <t xml:space="preserve"> H. Supply Arrangement As of December 31, 2017 and 2016, one potential future expenditures related to research and development. In November 2009, Supply Agreement”) with Johnson Matthey Inc. (“JMI”) whereby JMI has agreed to supply the Company with all of the KP201 KP201. KP201/IR, KP201. No December 31, 2017, 2016 2015. KP201 KP201 KP201 tenth KP201, two 12 not KP201. No</t>
  </si>
  <si>
    <t>Note I - Preferred Stock and Warrants</t>
  </si>
  <si>
    <t>Preferred Stock [Text Block]</t>
  </si>
  <si>
    <t xml:space="preserve"> I. Preferred Stock and Warrants Authorized, Issued, and Outstanding Preferred Stock In April 2015, the number of its authorized shares of preferred stock to 10,000,000 $0.0001 April 2015, 5,980,564 December 31, 2017, 10,000,000 not Preferred Stock Activity The following table summarizes redeemable convertible preferred stock activity for the years ended December 31, 2017, 2016 2015: Shares of Series A Preferred Series B Preferred Series C Preferred Series D Preferred Series D-1 Preferred Total Balance as of January 1, 2015 9,704,215 6,220,000 18,557,408 7,255,425 — 41,737,048 Issuance of Series D-1 preferred stock — — — — 3,200,000 3,200,000 Exercise of Series D preferred warrants — — — 3,205 — 3,205 Effect of reverse stock split (8,410,377 ) (5,390,766 ) (16,083,286 ) (6,290,844 ) (2,784,416 ) (38,959,689 ) Less: Conversion of preferred stock into common stock upon IPO (1,293,838 ) (829,234 ) (2,474,122 ) (967,786 ) (415,584 ) (5,980,564 ) Balance as of December 31, 2015 — — — — — — Balance as of December 31, 2016 — — — — — — Balance as of December 31, 2017 — — — — — — Series D- 1 In February 2015, agreement with Cowen KP Investment LLC in which Cowen KP Investment LLC agreed to purchase and the Company agreed to sell 3,200,000 1 $1.25 $4.0 415,584 Warrants As described in Note A, in April 2015, Upon completion of the IPO, warrants to purchase 15,499,324 2,066,543 During 2013, $3.8 million of convertible notes and the warrants (the “2013 1,079,453 2013 2013 1,079,453 2013 143,466 $5.85 2013 June 2, 2019, On June 2, 2014, d Facility Agreement, the Company issued the Deerfield Warrant to purchase 14,423,076 June 2, 2024, 1,923,077 $5.85 The Company determined that the 2013 ty and stated at fair value at each reporting period upon inception. As stated above, upon completion of the IPO, the 2013 2013</t>
  </si>
  <si>
    <t>Note J - Common Stock and Warrants</t>
  </si>
  <si>
    <t>Stockholders' Equity Note Disclosure [Text Block]</t>
  </si>
  <si>
    <t xml:space="preserve"> J. Common Stock and Warrants Authorized, Issued, and Outstanding Common Shares In April 2015, Incorporation to increase the number of its authorized shares of common stock to 250,000,000 14,657,430 14,646,982 December 31, 2017 2016, As of Dec ember 31, 2017 2016, December 31, 2017 2016 Conversion of Deerfield Convertible Notes 1,751,410 1,751,296 Conversion of 2021 Notes 5,040,914 5,040,914 Outstanding awards under equity incentive plans 2,853,924 1,990,260 Outstanding common stock warrants 2,027,763 2,087,477 Possible future issuances under equity incentive plans 944,700 1,244,671 Total common shares reserved for future issuance 12,618,711 12,114,618 Common Stock Activity The following table summarizes common stock activity for the years ended December 31, 2017, 2016 2015: Shares of Common Stock Balance as of January 1, 2015 2,381,041 Issuance of common stock in connection with the IPO 5,854,545 Conversion of preferred stock to common stock in connection with the IPO 5,980,564 Common stock warrants exercised 270,038 Common stock options exercised 4,766 Balance as of December 31, 2015 14,490,954 Common stock warrants exercised 141,095 Common stock options exercised 14,933 Balance as of December 31, 2016 14,646,982 Common stock warrants exercised 698 Common stock options exercised 9,750 Balance as of December 31, 2017 14,657,430 The Company calculates the fair value of common stock warrants using a Monte Carlo simulation. There were warrants exercised for an aggregate of 698, 141,095 270,038 December 31, 2017, 2016 2015, 2008 2012, 595,920 second second 2017. As of March 28, 2018, the Company has sold 446,111 $2.9</t>
  </si>
  <si>
    <t>Note K - Stock-based Compensation</t>
  </si>
  <si>
    <t>Disclosure of Compensation Related Costs, Share-based Payments [Text Block]</t>
  </si>
  <si>
    <t xml:space="preserve"> K. Stock-Based Compensation The Company maintains a stock-based compensation plan (the “ Incentive Stock Plan”) that governs stock awards made to employees and directors prior to completion of the IPO. In November 2014, April 2015, ’s stockholders, approved the Company’s 2014 “2014 April 2015. 2014 may 2014 3,432,183 December 31, 2017. 2014 January 1 January 1, 2016, January 1, 2024, 4% December 31 2014 January 1, 2018, 2014 586,297 During the years ended December 31, 2017, 2016 2015, 9,750, 14,933 4,766 $7,000, $71,000 $28,000 $32,000, $169,000 $54,000, Stock-based compensation expense recorded unde r the Incentive Stock Plan and the 2014 Year Ended December 31, 2017 2016 2015 Research and development $ 1,304 $ 1,051 $ 610 General and administrative 3,258 3,639 1,759 Severance expense — 1,910 — Total stock-based compensation expense $ 4,562 $ 6,600 $ 2,369 Stock Option Awards The Company estimates the fair value of stock options using the Black-Scholes option-pricing model, which requires the use of subjective assumptions, including the expected term of the option, the expected stock price volatility, expe 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the Company uses the simplified method to estimate the expected term for its “plain vanilla” stock options. Under the simplified method, the expected term of an option is presumed to be the mid-point between the vesting date and the end of the contractual term. Some options, for example those that have exercise prices in excess of the fair value of the underlying stock, are not ies and the Company over the estimated expected term of the stock options. The Company assumes no not not The Company recogni zes compensation expense related to stock-based payment transactions upon satisfaction of the requisite service or vesting requirements. Forfeitures are estimated at the time of grant and revised based on actual forfeitures, if necessary, in subsequent periods if actual forfeitures differ from those estimates. Using the Black-Scholes option-pricing model, the weighted-average fair value of awards granted during the years ended December 31, 2017, 2016 2015, $2.77, $9.25 $10.63 re, respectively. The assumptions used to estimate fair value are as follows: December 31, 2017 2016 2015 Risk-free interest rate 1.88% - 2.26% 1.29% - 1.50% 1.40% - 1.99% Expected term (in years) 5.12 - 7.00 5.50 - 6.26 4.33 - 6.25 Expected volatility 85.35% - 95.08% 77.38% - 94.78% 68.79% - 86.84% Expected dividend yield 0% 0% 0% The activity under the Incentive Stock Plan and the 2014 for the year ended December 31, 2017, Weighted Average Number of Weighted Average Remaining Contractual Aggregate Intrinsic Options Exercise Price Term (in years) Value Outstanding balance as of January 1, 2017 1,990,260 $ 13.64 8.27 $ 26,400 Granted 919,000 $ 3.59 Exercised (9,750 ) $ 0.75 Canceled or forfeited (38,920 ) $ 11.35 Expired (6,666 ) $ 4.65 Outsta nding balance as of December 31, 2017 2,853,924 $ 10.50 7.90 $ 471,539 Exercisable as of December 31, 2017 1,044,392 $ 12.38 6.78 $ 29,237 Vested and expected to vest as of December 31, 2017 2,760,447 $ 10.62 7.87 $ 440,178 Information regarding currently outstanding and exercisable options as of December 31, 2017, Options Outstanding Options Exercisable Weighted Average Weighted Average Number of Remaining Contractual Number of Remaining Contractual Exercise Price Shares Term (in years) Shares Term (in years) $2.75 to $5.00 1,055,244 8.69 76,244 3.75 $5.01 to $10.00 366,447 5.77 345,146 5.72 $10.01 to $15.00 471,833 7.94 189,291 7.73 $15.01 to $20.00 612,600 7.89 259,811 7.76 $20.01 to $22.12 347,800 7.68 173,900 7.68 2,853,924 7.90 1,044,392 6.78 The total fair value of stock options vested during the years ended December 31, 2017, 2016 2015, $4.1 $5.4 $1.1 Unvested stock options as of December 31, 2017 2016, Number of Unvested Shares December 31, Exercise Price 2017 2016 $2.75 to $5.00 979,000 99,000 $5.01 to $10.00 21,301 97,480 $10.01 to $15.00 282,542 378,500 $15.01 to $20.00 352,789 516,938 $20.01 to $22.12 173,900 260,850 Total number of unvested shares 1,809,532 1,352,768 As of December 31, 2017, $8.5 ncentive Stock Plan and 2014 2.06 There was no December 31, 2017. December 31, 2016, $44,000 elated to performance-based awards included in research and development expenses. These awards were in connection with the strategic initiatives set for the award that were achieved in 2016 13,333 December 31, 2016. December 31, 2015, $0.7 elated to performance-based awards included in general and administrative expenses and $0.2 163,998 December 31, 2015.</t>
  </si>
  <si>
    <t>Note L - Fair Value of Financial Instruments</t>
  </si>
  <si>
    <t>Fair Value Disclosures [Text Block]</t>
  </si>
  <si>
    <t xml:space="preserve"> L. Fair Value of Financial Instruments The carrying amounts of certain financial instruments, including cash and cash equivalents, restricted cash and accounts payable, approximate their respective fair values due to the short-term nature of such instruments. The fair value of the Deerfield Convertible Notes was $11.0 $10.2 December 31, 2017 2016. 2021 $51.9 $46.3 December 31, 2017 2016. 2021 3 2021 as of December 31, 2017 2016. Assets and Liabilities Measured at Fair Value on a Recurring Basis The Company evaluates its financial assets and liabilities subject to fair value measurements on a recurring basis to determine the appropriate level in whi ch to classify them for each reporting period. This determination requires significant judgments to be made. The following table summarizes the conclusions reached regarding fair value measurements as of December 31, 2017 2016 Quoted Prices in Balance as of Active Markets for Significant Other Significant December 31, Identical Assets Observable Inputs Unobservable Inputs 2017 (Level 1) (Level 2) (Level 3) Deerfield Warrant liability $ 5,115 $ — $ — $ 5,115 Embedded Warrant Put Option 365 — — 365 Fundamental change and make-whole interest provisions embedded in 2021 Notes 14 — — 14 Embedded Deerfield Note Put Option 2,215 — — 2.215 Total liabilities $ 7,709 $ — $ — $ 7,709 Trading securities: Certificates of deposit 5,616 5,616 — — U.S. Treasury securities 25,988 25,988 — — U.S. government-sponsored agency securities 3,004 — 3,004 — Total assets $ 34,608 $ 31,604 $ 3,004 $ — Quoted Prices in Balance as of Active Markets for Significant Other Significant December 31, Identical Assets Observable Inputs Unobservable Inputs 2016 (Level 1) (Level 2) (Level 3) Underwriter Warrant liability $ 16 $ — $ — $ 16 Deerfield Warrant liability 4,231 — — 4,231 Embedded Warrant Put Option 365 — — 365 Fundamental change and make-whole interest provisions embedded in 2021 Notes 6 6 Total liabilities $ 4,618 $ — $ — $ 4,618 Trading securities: Certificates of deposit 7,788 7,788 — — U.S. Treasury securities 37,066 37,066 — — U.S. government-sponsored agency securities 14,349 — 14,349 — Total assets $ 59,203 $ 44,854 $ 14,349 $ — The Company ’s Underwriter Warrant liability, Deerfield Warrant liability, embedded Warrant Put Option, the fundamental change and the make-whole interest provisions embedded in the 2021 December 31, 2017 2016, 2021 December 31, 2017, 2021 December 31, 2017 2016. December 31, 2017. 2021 fair value adjustment. A reconciliation of the beginning and ending balances for the derivative and warrant liability measured at fair value on a recurring basis using signific ant unobservable inputs (Level 3 2017 2016 Balance as of beginning of period $ 4,618 $ 37,839 Exercise of warrants — (756 ) Adjustment to fair value 3,091 (32,465 ) Balance as of end of period $ 7,709 $ 4,618 </t>
  </si>
  <si>
    <t>Note M - Income Taxes</t>
  </si>
  <si>
    <t>Income Tax Disclosure [Text Block]</t>
  </si>
  <si>
    <t xml:space="preserve"> M. Income Taxes The Company ’s financial statements include a total state tax benefit related to research and development credits of $43,000, $15,000 $15,000 $43.4 $16.5 $54.6 December 31, 2017, 2016 2015, Year ended December 31, 2017 2016 2015 Federal statutory rate 34.00 % 34.00 % 34.00 % Effect of: Change in valuation allowance 13.38 (69.31 ) (19.25 ) Return to provision and deferred true-up 2.18 (23.83 ) — Change in rate (49.06 ) (14.63 ) — State tax benefit (net of federal) 2.71 15.64 4.06 Warrant liability (2.42 ) 68.44 (15.28 ) State research and development credit 0.10 0.09 0.03 Federal research and development credit 1.50 5.65 0.84 Amortization (1.22 ) (3.15 ) — Conversion feature and put option on convertible notes — — (1.68 ) Stock-based compensation (1.03 ) (12.71 ) (1.28 ) Other (0.04 ) (0.10 ) (1.49 ) Federal income tax benefit (provision) effective rate 0.10 % 0.09 % (0.05 )% The components of deferred tax assets and liabilities are as follows (in thousands): December 31, 2017 2016 2015 Deferred tax assets relating to: Net operating loss carryforwards $ 37,028 $ 44,984 $ 26,617 Research and development tax carryforward 3,788 3,166 2,254 Other deferred tax assets 2,409 715 232 Total gross deferred tax assets 43,225 48,865 29,103 Deferred tax liabilities relating to: Property and equipment 260 89 80 Total gross deferred tax liabilities 260 89 80 Deferred tax assets less liabilities 42,965 48,776 29,023 Valuation allowance (42,965 ) (48,776 ) (29,023 ) Net deferred tax asset (liability) $ — $ — $ — H.R. 1, 2018” "2017 December 22, 2017. 2017 35% 21%, one 2017 2026 Also on December 22, 2017, No. 118 118” 2017 118 not one 2017 740, December 31, 2017, not 2017 However, the Company has made reasonable estimates of the effects on its income tax provision with respect to certain items, primarily the revaluation of its existing U.S. deferred tax balances as described above. In assessing the realizability of deferred tax assets, management considers whether it is more likely than not not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not The Company had the following federal net operating loss carryforward and research activities credits as of December 31, 2017 ( Net Operating Research Year Incurred Loss Carryforwards Activities Credit Expiration 2007 $ 454 $ 30 2027 2008 1,178 65 2028 2009 3,060 176 2029 2010 3,423 149 2030 2011 9,929 176 2031 2012 — 170 2032 2013 4,353 133 2033 2014 16,265 894 2034 2015 24,126 598 2035 2016 40,715 745 2036 2017 33,828 652 2037 $ 137,331 $ 3,788 The Company also has certain state net operating loss carryforwards totaling $134.6 2027 2037. may 382 may imitations on the Company’s ability to utilize the net operating loss carryforward. ASC 740 10, Accounting for Uncertainty in Income Taxes not” not not not not</t>
  </si>
  <si>
    <t>Note N - Net Loss Per Share</t>
  </si>
  <si>
    <t>Earnings Per Share [Text Block]</t>
  </si>
  <si>
    <t xml:space="preserve"> N. Net Loss Per Share Under the two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s earnings been distributed. No no two two The following table summarizes the computation of basic and diluted net loss and net loss per share of the Company (in thousands, except share and pe r share amounts): Year ended December 31, 2017 2016 2015 Net loss - basic and diluted $ (43,386 ) $ (16,516 ) $ (54,664 ) Weighted average number of shares of common stock - basic and diluted 14,652,898 14,597,053 7,368,681 Net loss per share - basic and diluted $ (2.96 ) $ (1.13 ) $ (7.42 ) Diluted net loss per share is the same as basic net loss per share for all periods presented because the effects of potentially dilutive items were anti-dilutive given the Company ’s net loss. The following securities, presented on a common stock equivalent basis, have been excluded from the calculation of weighted average number of shares of common stock outstanding because their effect is anti-dilutive: December 31, 2017 2016 2015 Warrants to purchase common stock 2,027,763 2,087,477 2,325,383 Awards under equity incentive plans 2,853,924 1,990,260 1,397,511 Deerfield Convertible Notes 1,751,410 1,751,296 1,991,219 2021 Notes 5,040,914 5,040,914 — Total securities excluded from the calculation of weighted average number of shares of common stock outstanding 11,674,011 10,869,947 5,714,113 </t>
  </si>
  <si>
    <t>Note O - Severance Expense</t>
  </si>
  <si>
    <t>Restructuring and Related Activities Disclosure [Text Block]</t>
  </si>
  <si>
    <t xml:space="preserve"> O. Severance Expense On September 15, 2016, December 31, 2016. three $1.1 $1.9 December 31, 2016. As of December 31, 2017, no</t>
  </si>
  <si>
    <t>Note P - Employee Benefit Plan</t>
  </si>
  <si>
    <t>Compensation and Employee Benefit Plans [Text Block]</t>
  </si>
  <si>
    <t xml:space="preserve"> P. Employee Benefit Plan The Company has a 401 401 may 4% 401 $207,000, $213,000 $113,000 December 31, 2017, 2016 2015, The Company has a discretionary profit sharing plan (the “ Profit Sharing Plan”) that covers all employees. Employees become eligible participants in the Profit Sharing Plan once they have provided three no 2017, 2016 2015.</t>
  </si>
  <si>
    <t>Note Q - Quarterly Results of Operations (Unaudited)</t>
  </si>
  <si>
    <t>Quarterly Financial Information [Text Block]</t>
  </si>
  <si>
    <t xml:space="preserve"> Q. Quarterly Results of Operations (unaudited) The following tables set forth unaudited quarterly statements of operations data for each of the quarters indicated. The financial statements for each of these quarters have been prepared on the same basis as the audited financial statements included herein and, in the opinion of management, include all adjustments, consisting only of normal recurring adjustments, necessary for the fair statement of the results of operations for these perio ds. You should read this information together with our financial statements and related notes included herein. These quarterly not Three-Months Ended Dec 31, Sep 30, Jun 30, Mar 31, Dec 31, Sep 30, Jun 30, Mar 31, 2017 2017 2017 2017 2016 2016 2016 2016 Revenue $ — $ — $ — $ — $ — $ — $ — $ — Operating expenses: Research and development 5,536 6,293 4,650 4,114 7,963 4,287 4,988 3,234 General and administrative 2,614 3,319 3,574 3,266 2,873 3,104 4,287 3,736 Severance expense — — — — — 3,010 — — Total operating expenses 8,150 9,612 8,224 7,380 10,836 10,401 9,275 6,970 Loss from operations (8,150 ) (9,612 ) (8,224 ) (7,380 ) (10,836 ) (10,401 ) (9,275 ) (6,970 ) Other (expense) income: Loss on extinguishment of debt — — — — — — — (4,740 ) Interest expense related to amortization of debt issuance costs and discount (390 ) (391 ) (390 ) (390 ) (391 ) (390 ) (393 ) (442 ) Interest expense on principal (1,444 ) (1,448 ) (1,443 ) (1,441 ) (1,445 ) (1,441 ) (1,475 ) (1,150 ) Fair value adjustment related to derivative and warrant liability (710 ) 1,312 3,523 (7,216 ) 2,723 (1,299 ) 20,763 10,278 Interest and other income, net 97 154 13 101 9 98 144 102 Total other (expense) income (2,447 ) (373 ) 1,703 (8,946 ) 896 (3,032 ) 19,039 4,048 (Loss) income before income taxes (10,597 ) (9,985 ) (6,521 ) (16,326 ) (9,940 ) (13,433 ) 9,764 (2,922 ) Income tax benefit (expense) 31 4 4 4 4 19 4 (12 ) Net (loss) income $ (10,566 ) $ (9,981 ) $ (6,517 ) $ (16,322 ) $ (9,936 ) $ (13,414 ) $ 9,768 $ (2,934 ) Net (loss) income per share: Basic $ (0.72 ) $ (0.68 ) $ (0.44 ) $ (1.11 ) $ (0.68 ) $ (0.92 ) $ 0.59 $ (0.20 ) Diluted $ (0.72 ) $ (0.68 ) $ (0.44 ) $ (1.11 ) $ (0.68 ) $ (0.92 ) $ (0.58 ) $ (0.20 )</t>
  </si>
  <si>
    <t>Note R - Subsequent Events (Unaudited)</t>
  </si>
  <si>
    <t>Subsequent Events [Text Block]</t>
  </si>
  <si>
    <t xml:space="preserve"> R. Subsequent Events On February 23, 2018, no 14</t>
  </si>
  <si>
    <t>Significant Accounting Policies (Policies)</t>
  </si>
  <si>
    <t>Accounting Policies [Abstract]</t>
  </si>
  <si>
    <t>Basis of Accounting, Policy [Policy Text Block]</t>
  </si>
  <si>
    <t>Organization KemPharm, Inc. (the “Company”) is a specialty pharmaceutical company focused on the discovery and development of proprietary prodrugs to treat serious medical conditions through its Ligand Activated Therapy ("LAT") platform technology. The Company utilizes its proprietary LAT platform technology to generate improved prodrug versions of U.S. Food and Drug Administration (the "FDA") approved drugs in the high need areas of attention deficit hyperactivity disorder ("ADHD"), pain and other central nervous system ("CNS") disorders. The Company was formed and incorporated in Iowa on October 30, 2006 May 30, 2014.</t>
  </si>
  <si>
    <t>Going Concern [Policy Text Block]</t>
  </si>
  <si>
    <t>Going Concern The financial statements have been prepared on a going concern basis which assumes that the Company will be able to realize its assets and discharge its liabilities in the normal course of business for the foreseeable future. The Company has experienced recurring losses from operations, stockholders' deficit and negative operating cash flows due to its ongoing research and development of its product and product candidates. The Company also has an accumulated deficit as of December 31, 2017. Management believes these conditions raise substantial doubt about the Company’s ability to continue as a going concern within the twelve Management intends to finance operating costs over the next twelve 3 $150.0 3 $20,000,000</t>
  </si>
  <si>
    <t>Stockholders' Equity, Policy [Policy Text Block]</t>
  </si>
  <si>
    <t>Initial Public Offering and Reverse Stock Split In April 2015, 1 7.5 250,000,000 10,000,000 $0.0001</t>
  </si>
  <si>
    <t>Reclassification, Policy [Policy Text Block]</t>
  </si>
  <si>
    <t>Reclassifications Certain prior year amounts have been reclassified to conform with current year presentation. During the second 2017, 2016 18, Statement of Cash Flows (Topic 230 2016 18” 2016 18 $1.1 December 31, 2016, not 2016 18. no not December 31, 2015.</t>
  </si>
  <si>
    <t>Common Stock Sales Agreement (ATM Agreement), Policy [Policy Text Block]</t>
  </si>
  <si>
    <t>Entry into ATM Agreement On October 3, 2016, may $50,000,000 3 October 17, 2016. 3 $20,000,000 Cowen may 415 1933, may three 3.0% The Company is not December 31, 2017, $0.2 As of March 28, 2018, 446,111 $2.9</t>
  </si>
  <si>
    <t>Use of Estimates, Policy [Policy Text Block]</t>
  </si>
  <si>
    <t>Use of Estimates The preparation of financial statements in conformity with accounting principles generally accepted in the United States of America ("GAAP") requires the Company to make estimates and assumptions that affect the amounts reported in the financial statements and accompanying notes. Actual results could differ from those estimates. On an ongoing basis, the Company evaluates its estimates, includ 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si>
  <si>
    <t>Concentration Risk, Credit Risk, Policy [Policy Text Block]</t>
  </si>
  <si>
    <t>Concentration of Credit Risk Financial instruments that potentially expose the Company to concentrations of credit risk consist principally of cash on deposit with multiple financial institutions, the balances of which frequently exceed insured limits.</t>
  </si>
  <si>
    <t>Cash and Cash Equivalents, Policy [Policy Text Block]</t>
  </si>
  <si>
    <t>Cash and Cash Equivalents The Company considers any highly liquid investm ents with an original maturity of three</t>
  </si>
  <si>
    <t>Marketable Securities, Policy [Policy Text Block]</t>
  </si>
  <si>
    <t xml:space="preserve">Marketable Securities and Long-term Investments The Company maintains investment securities that are classified as trading securities. These securities are carried at fair value with unreali zed gains and losses included in other (expense) income on the statements of operations. The securities primarily consist of certificates of deposit, U.S. Treasury securities and U.S. government-sponsored agency securities. </t>
  </si>
  <si>
    <t>Property, Plant and Equipment, Policy [Policy Text Block]</t>
  </si>
  <si>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t>
  </si>
  <si>
    <t>Debt, Policy [Policy Text Block]</t>
  </si>
  <si>
    <t>Debt Issuance Costs Debt issuance costs incurred in connection with financing arrangements are amortiz ed over the life of the respective financing arrangement using the effective interest method.</t>
  </si>
  <si>
    <t>Collaborative Arrangement, Accounting Policy [Policy Text Block]</t>
  </si>
  <si>
    <t>Supply Arrangements The Company enters into supply arrangements for the supply of components of its product and product candidates. These arrangements also may share of future revenue if related product or product candidates reach commercialization. Costs under these supply arrangements, if any, are expensed as incurred (Note H).</t>
  </si>
  <si>
    <t>Impairment or Disposal of Long-Lived Assets, Policy [Policy Text Block]</t>
  </si>
  <si>
    <t>Impairment of Long-Lived Assets Long-lived assets to be held and used are reviewed for impairment whenever events or changes in circumstances indicate that the carrying amounts of the assets may not No December 31, 2017, 2016 2015.</t>
  </si>
  <si>
    <t>Fair Value of Financial Instruments, Policy [Policy Text Block]</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equent to their initial measurement. The hierarchy requires the Company to use observable inputs when available, and to minimize the use of unobservable inputs, when determining fair value. Th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t>
  </si>
  <si>
    <t>Research and Development Expense, Policy [Policy Text Block]</t>
  </si>
  <si>
    <t>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t>
  </si>
  <si>
    <t>Intangible Assets, Finite-Lived, Policy [Policy Text Block]</t>
  </si>
  <si>
    <t>Patent Costs Patent costs, including related legal costs, are expensed as incurred and recorded within general and administrative expenses on the statements of operations.</t>
  </si>
  <si>
    <t>Income Tax, Policy [Policy Text Block]</t>
  </si>
  <si>
    <t>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17 2016. The Company files income tax returns in the United States for federal and various state jurisdictions. With few exceptions, the Company is no 2013, 2013 may No</t>
  </si>
  <si>
    <t>Share-based Compensation, Option and Incentive Plans Policy [Policy Text Block]</t>
  </si>
  <si>
    <t>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t>
  </si>
  <si>
    <t>Earnings Per Share, Policy [Policy Text Block]</t>
  </si>
  <si>
    <t>Basic and Diluted Net Loss per Share of Common Stock The Company uses the two entitle the holders to participate in dividends and earnings of the Company. The two</t>
  </si>
  <si>
    <t>Segment Reporting, Policy [Policy Text Block]</t>
  </si>
  <si>
    <t>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All assets of the Company were held in the United States as of December 31, 2017 2016.</t>
  </si>
  <si>
    <t>New Accounting Pronouncements, Policy [Policy Text Block]</t>
  </si>
  <si>
    <t>Application of New or Revised Accounting Standards —Adopted From time to time, the Financial Accounting Standards Board (the “FASB”) or other standard-setting bodies issue accounting standards that are adopted by the Company as of the specified effective date . On April 5, 2012, JOBS Act”) into law. The JOBS Act contains provisions that, among other things, reduce certain reporting requirements for an emerging growth company. As an emerging growth company, the Company may not In November 2015, 2015 17, Income Taxes: Balance Sheet Classification of Deferred Taxes (Topic 740 2015 17” December 15, 2016, 2015 17 not In March 2016, 2016 06, Derivatives and Hedging (Topic 815 2016 06” 2016 06 December 15, 2016, 2016 06 not In March 2016, 2016 09, Compensation–Stock Compensation (Topic 718 2016 09” 2016 09 December 15, 2016, 2016 09 not In November 2016, 2016 18, applies to all entities that have restricted cash or restricted cash equivalents and are required to present a statement of cash flows. This guidance is effective for financial statements issued for fiscal years beginning after December 15, 2017, The Company early adopted ASU 2016 18 second 2017. 2016 18</t>
  </si>
  <si>
    <t>New Accounting Pronouncements, Not Yet Adopted, Policy [Policy Text Block]</t>
  </si>
  <si>
    <t>Application of New or Revised Accounting Standards —Not In May 2014, 606, Revenue Recognition—Revenue from Contracts with Customers 606" 605, Revenue Recognition January 1, 2018. not not In January 2016, 2016 01, Financial Instruments Overall – Recognition and Measurement of Financial Assets and Liabilities (Topic 825 10 2016 01” 825 10. December 15, 2017, not 2016 01 In February 2016, 2016 02, Leases (Topic 842 2016 02” twelve 2016 02 December 15, 2018, 2016 02 . In August 2016, 2016 15, Statement of Cash Flows – Classification of Certain Cash Receipts and Cash Payments (Topic 230 2016 15” eight 230. December 15, 2017, not currently expect ASU 2016 15 In May 2017, 2017 - 09, Compensation – Stock Compensation (Topic 718 ) – Scope of Modification Accounting ("ASU 2017 - 09" 718. This update applies to any entity that changes the terms or conditions of a stock-based payment award. This guidance is effective for financial statements issued for fiscal years beginning after December 15, 2017, not currently expect ASU 2017 - 09 to have a material effect on its financial statements and disclosures upon adoption. In July 2017, 2017 -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 - 11" 480 because of the existence of extensive pending content in the ASC as a result of the indefinite deferral of accounting requirements about mandatorily redeemable financial instruments of certain nonpublic entities and certain mandatorily redeemable noncontrolling interests. This update applies to all entities that issue financial instruments that include down round features and entities that present earnings per share in accordance with Topic 260. This guidance is effective for financial statements issued for fiscal years beginning after December 15, 2018, 2017 - 11 on its financial statements and disclosures.</t>
  </si>
  <si>
    <t>Note C - Prepaid Expenses and Other Current Assets (Tables)</t>
  </si>
  <si>
    <t>Notes Tables</t>
  </si>
  <si>
    <t>Deferred Costs, Capitalized, Prepaid, and Other Assets Disclosure [Table Text Block]</t>
  </si>
  <si>
    <t xml:space="preserve"> December 31, 2017 2016 Prepaid insurance $ 202 $ 333 Other receivables 76 58 Other prepaid expenses and current assets 1,384 98 Total prepaid expenses and other current assets $ 1,662 $ 489 </t>
  </si>
  <si>
    <t>Note D - Property and Equipment (Tables)</t>
  </si>
  <si>
    <t>Property, Plant and Equipment [Table Text Block]</t>
  </si>
  <si>
    <t xml:space="preserve"> December 31, 2017 2016 Laboratory equipment $ 983 $ 842 Furniture and office equipment 655 733 Computers and hardware 292 231 Leasehold improvements 1,003 769 Total property and equipment 2,933 2,575 Less: accumulated depreciation and amortization (929 ) (605 ) Property and equipment, net $ 2,004 $ 1,970 </t>
  </si>
  <si>
    <t>Schedule of Capital Leased Assets [Table Text Block]</t>
  </si>
  <si>
    <t xml:space="preserve"> December 31, 2017 2016 Laboratory equipment $ 366 $ 271 Furniture and office equipment 541 537 Leasehold improvements 59 59 Total property and equipment financed under a capital lease agreement 966 867 Less: accumulated depreciation and amortization (150 ) (31 ) Property and equipment financed under a capital lease agreement, net $ 816 $ 836 </t>
  </si>
  <si>
    <t>Property, Plant and Equipment, Useful Life [Table Text Block]</t>
  </si>
  <si>
    <t xml:space="preserve"> Useful Life Asset Category (in years) Laboratory equipment 10 Furniture and office equipment 5 - 10 Computers and hardware 3 - 7 Leasehold improvements 9 </t>
  </si>
  <si>
    <t>Note E - Accounts Payable and Accrued Expenses (Tables)</t>
  </si>
  <si>
    <t>Schedule of Accounts Payable and Accrued Liabilities [Table Text Block]</t>
  </si>
  <si>
    <t xml:space="preserve"> December 31, 2017 2016 Accrued interest $ 2,222 $ 2,222 Accrued banking fees 700 700 Accrued severance — 646 Accrued payroll 1,118 1,024 Accounts payable 2,177 469 Other accrued expenses 1,658 1,383 Total accounts payable and accrued expenses $ 7,875 $ 6,444 </t>
  </si>
  <si>
    <t>Note F - Debt Obligations (Tables)</t>
  </si>
  <si>
    <t>Schedule of Maturities of Long-term Debt [Table Text Block]</t>
  </si>
  <si>
    <t xml:space="preserve"> Convertible Year Ending December 31, Notes 2018 $ 3,333 2019 3,333 2020 3,334 2021 86,250 Total minimum principal payments 96,250 Less: debt issuance costs and discount (3,519 ) Convertible notes, net $ 92,731 </t>
  </si>
  <si>
    <t>Note G - Commitments and Contingencies (Tables)</t>
  </si>
  <si>
    <t>Contractual Obligation, Fiscal Year Maturity Schedule [Table Text Block]</t>
  </si>
  <si>
    <t xml:space="preserve"> Capital Operating Year Ending December 31, Leases Leases 2018 $ 242 $ 688 2019 231 604 2020 231 499 2021 151 449 2022 11 461 Thereafter — 1,376 Total minimum lease payments 866 $ 4,077 Less: amounts representing interest (115 ) Total minimum capital lease principal payments $ 751 </t>
  </si>
  <si>
    <t>Note I - Preferred Stock and Warrants (Tables)</t>
  </si>
  <si>
    <t>Temporary Equity [Table Text Block]</t>
  </si>
  <si>
    <t xml:space="preserve"> Shares of Series A Preferred Series B Preferred Series C Preferred Series D Preferred Series D-1 Preferred Total Balance as of January 1, 2015 9,704,215 6,220,000 18,557,408 7,255,425 — 41,737,048 Issuance of Series D-1 preferred stock — — — — 3,200,000 3,200,000 Exercise of Series D preferred warrants — — — 3,205 — 3,205 Effect of reverse stock split (8,410,377 ) (5,390,766 ) (16,083,286 ) (6,290,844 ) (2,784,416 ) (38,959,689 ) Less: Conversion of preferred stock into common stock upon IPO (1,293,838 ) (829,234 ) (2,474,122 ) (967,786 ) (415,584 ) (5,980,564 ) Balance as of December 31, 2015 — — — — — — Balance as of December 31, 2016 — — — — — — Balance as of December 31, 2017 — — — — — — </t>
  </si>
  <si>
    <t>Note J - Common Stock and Warrants (Tables)</t>
  </si>
  <si>
    <t>Schedule of Authorized Shares of Common Stock Reserved for Future Issuance [Table Text Block]</t>
  </si>
  <si>
    <t xml:space="preserve"> December 31, 2017 2016 Conversion of Deerfield Convertible Notes 1,751,410 1,751,296 Conversion of 2021 Notes 5,040,914 5,040,914 Outstanding awards under equity incentive plans 2,853,924 1,990,260 Outstanding common stock warrants 2,027,763 2,087,477 Possible future issuances under equity incentive plans 944,700 1,244,671 Total common shares reserved for future issuance 12,618,711 12,114,618 </t>
  </si>
  <si>
    <t>Schedule of Common Stock Outstanding Roll Forward [Table Text Block]</t>
  </si>
  <si>
    <t xml:space="preserve"> Shares of Common Stock Balance as of January 1, 2015 2,381,041 Issuance of common stock in connection with the IPO 5,854,545 Conversion of preferred stock to common stock in connection with the IPO 5,980,564 Common stock warrants exercised 270,038 Common stock options exercised 4,766 Balance as of December 31, 2015 14,490,954 Common stock warrants exercised 141,095 Common stock options exercised 14,933 Balance as of December 31, 2016 14,646,982 Common stock warrants exercised 698 Common stock options exercised 9,750 Balance as of December 31, 2017 14,657,430 </t>
  </si>
  <si>
    <t>Note K - Stock-based Compensation (Tables)</t>
  </si>
  <si>
    <t>Schedule of Employee Service Share-based Compensation, Allocation of Recognized Period Costs [Table Text Block]</t>
  </si>
  <si>
    <t xml:space="preserve"> Year Ended December 31, 2017 2016 2015 Research and development $ 1,304 $ 1,051 $ 610 General and administrative 3,258 3,639 1,759 Severance expense — 1,910 — Total stock-based compensation expense $ 4,562 $ 6,600 $ 2,369 </t>
  </si>
  <si>
    <t>Schedule of Share-based Payment Award, Stock Options, Valuation Assumptions [Table Text Block]</t>
  </si>
  <si>
    <t xml:space="preserve"> December 31, 2017 2016 2015 Risk-free interest rate 1.88% - 2.26% 1.29% - 1.50% 1.40% - 1.99% Expected term (in years) 5.12 - 7.00 5.50 - 6.26 4.33 - 6.25 Expected volatility 85.35% - 95.08% 77.38% - 94.78% 68.79% - 86.84% Expected dividend yield 0% 0% 0% </t>
  </si>
  <si>
    <t>Share-based Compensation, Stock Options, Activity [Table Text Block]</t>
  </si>
  <si>
    <t xml:space="preserve"> Weighted Average Number of Weighted Average Remaining Contractual Aggregate Intrinsic Options Exercise Price Term (in years) Value Outstanding balance as of January 1, 2017 1,990,260 $ 13.64 8.27 $ 26,400 Granted 919,000 $ 3.59 Exercised (9,750 ) $ 0.75 Canceled or forfeited (38,920 ) $ 11.35 Expired (6,666 ) $ 4.65 Outsta nding balance as of December 31, 2017 2,853,924 $ 10.50 7.90 $ 471,539 Exercisable as of December 31, 2017 1,044,392 $ 12.38 6.78 $ 29,237 Vested and expected to vest as of December 31, 2017 2,760,447 $ 10.62 7.87 $ 440,178 </t>
  </si>
  <si>
    <t>Schedule of Share-based Compensation, Shares Authorized under Stock Option Plans, by Exercise Price Range [Table Text Block]</t>
  </si>
  <si>
    <t xml:space="preserve"> Options Outstanding Options Exercisable Weighted Average Weighted Average Number of Remaining Contractual Number of Remaining Contractual Exercise Price Shares Term (in years) Shares Term (in years) $2.75 to $5.00 1,055,244 8.69 76,244 3.75 $5.01 to $10.00 366,447 5.77 345,146 5.72 $10.01 to $15.00 471,833 7.94 189,291 7.73 $15.01 to $20.00 612,600 7.89 259,811 7.76 $20.01 to $22.12 347,800 7.68 173,900 7.68 2,853,924 7.90 1,044,392 6.78 </t>
  </si>
  <si>
    <t>Schedule of Nonvested Restricted Stock Units Activity [Table Text Block]</t>
  </si>
  <si>
    <t xml:space="preserve"> Number of Unvested Shares December 31, Exercise Price 2017 2016 $2.75 to $5.00 979,000 99,000 $5.01 to $10.00 21,301 97,480 $10.01 to $15.00 282,542 378,500 $15.01 to $20.00 352,789 516,938 $20.01 to $22.12 173,900 260,850 Total number of unvested shares 1,809,532 1,352,768 </t>
  </si>
  <si>
    <t>Note L - Fair Value of Financial Instruments (Tables)</t>
  </si>
  <si>
    <t>Schedule of Fair Value, Assets and Liabilities Measured on Recurring Basis [Table Text Block]</t>
  </si>
  <si>
    <t xml:space="preserve"> Quoted Prices in Balance as of Active Markets for Significant Other Significant December 31, Identical Assets Observable Inputs Unobservable Inputs 2017 (Level 1) (Level 2) (Level 3) Deerfield Warrant liability $ 5,115 $ — $ — $ 5,115 Embedded Warrant Put Option 365 — — 365 Fundamental change and make-whole interest provisions embedded in 2021 Notes 14 — — 14 Embedded Deerfield Note Put Option 2,215 — — 2.215 Total liabilities $ 7,709 $ — $ — $ 7,709 Trading securities: Certificates of deposit 5,616 5,616 — — U.S. Treasury securities 25,988 25,988 — — U.S. government-sponsored agency securities 3,004 — 3,004 — Total assets $ 34,608 $ 31,604 $ 3,004 $ — Quoted Prices in Balance as of Active Markets for Significant Other Significant December 31, Identical Assets Observable Inputs Unobservable Inputs 2016 (Level 1) (Level 2) (Level 3) Underwriter Warrant liability $ 16 $ — $ — $ 16 Deerfield Warrant liability 4,231 — — 4,231 Embedded Warrant Put Option 365 — — 365 Fundamental change and make-whole interest provisions embedded in 2021 Notes 6 6 Total liabilities $ 4,618 $ — $ — $ 4,618 Trading securities: Certificates of deposit 7,788 7,788 — — U.S. Treasury securities 37,066 37,066 — — U.S. government-sponsored agency securities 14,349 — 14,349 — Total assets $ 59,203 $ 44,854 $ 14,349 $ — </t>
  </si>
  <si>
    <t>Fair Value, Liabilities Measured on Recurring Basis, Unobservable Input Reconciliation [Table Text Block]</t>
  </si>
  <si>
    <t xml:space="preserve"> 2017 2016 Balance as of beginning of period $ 4,618 $ 37,839 Exercise of warrants — (756 ) Adjustment to fair value 3,091 (32,465 ) Balance as of end of period $ 7,709 $ 4,618 </t>
  </si>
  <si>
    <t>Note M - Income Taxes (Tables)</t>
  </si>
  <si>
    <t>Schedule of Effective Income Tax Rate Reconciliation [Table Text Block]</t>
  </si>
  <si>
    <t xml:space="preserve"> Year ended December 31, 2017 2016 2015 Federal statutory rate 34.00 % 34.00 % 34.00 % Effect of: Change in valuation allowance 13.38 (69.31 ) (19.25 ) Return to provision and deferred true-up 2.18 (23.83 ) — Change in rate (49.06 ) (14.63 ) — State tax benefit (net of federal) 2.71 15.64 4.06 Warrant liability (2.42 ) 68.44 (15.28 ) State research and development credit 0.10 0.09 0.03 Federal research and development credit 1.50 5.65 0.84 Amortization (1.22 ) (3.15 ) — Conversion feature and put option on convertible notes — — (1.68 ) Stock-based compensation (1.03 ) (12.71 ) (1.28 ) Other (0.04 ) (0.10 ) (1.49 ) Federal income tax benefit (provision) effective rate 0.10 % 0.09 % (0.05 )%</t>
  </si>
  <si>
    <t>Schedule of Deferred Tax Assets and Liabilities [Table Text Block]</t>
  </si>
  <si>
    <t xml:space="preserve"> December 31, 2017 2016 2015 Deferred tax assets relating to: Net operating loss carryforwards $ 37,028 $ 44,984 $ 26,617 Research and development tax carryforward 3,788 3,166 2,254 Other deferred tax assets 2,409 715 232 Total gross deferred tax assets 43,225 48,865 29,103 Deferred tax liabilities relating to: Property and equipment 260 89 80 Total gross deferred tax liabilities 260 89 80 Deferred tax assets less liabilities 42,965 48,776 29,023 Valuation allowance (42,965 ) (48,776 ) (29,023 ) Net deferred tax asset (liability) $ — $ — $ — </t>
  </si>
  <si>
    <t>Summary of Operating Loss Carryforwards [Table Text Block]</t>
  </si>
  <si>
    <t xml:space="preserve"> Net Operating Research Year Incurred Loss Carryforwards Activities Credit Expiration 2007 $ 454 $ 30 2027 2008 1,178 65 2028 2009 3,060 176 2029 2010 3,423 149 2030 2011 9,929 176 2031 2012 — 170 2032 2013 4,353 133 2033 2014 16,265 894 2034 2015 24,126 598 2035 2016 40,715 745 2036 2017 33,828 652 2037 $ 137,331 $ 3,788 </t>
  </si>
  <si>
    <t>Note N - Net Loss Per Share (Tables)</t>
  </si>
  <si>
    <t>Schedule of Earnings Per Share, Basic and Diluted [Table Text Block]</t>
  </si>
  <si>
    <t xml:space="preserve"> Year ended December 31, 2017 2016 2015 Net loss - basic and diluted $ (43,386 ) $ (16,516 ) $ (54,664 ) Weighted average number of shares of common stock - basic and diluted 14,652,898 14,597,053 7,368,681 Net loss per share - basic and diluted $ (2.96 ) $ (1.13 ) $ (7.42 )</t>
  </si>
  <si>
    <t>Schedule of Antidilutive Securities Excluded from Computation of Earnings Per Share [Table Text Block]</t>
  </si>
  <si>
    <t xml:space="preserve"> December 31, 2017 2016 2015 Warrants to purchase common stock 2,027,763 2,087,477 2,325,383 Awards under equity incentive plans 2,853,924 1,990,260 1,397,511 Deerfield Convertible Notes 1,751,410 1,751,296 1,991,219 2021 Notes 5,040,914 5,040,914 — Total securities excluded from the calculation of weighted average number of shares of common stock outstanding 11,674,011 10,869,947 5,714,113 </t>
  </si>
  <si>
    <t>Note Q - Quarterly Results of Operations (Unaudited) (Tables)</t>
  </si>
  <si>
    <t>Quarterly Financial Information [Table Text Block]</t>
  </si>
  <si>
    <t xml:space="preserve"> Three-Months Ended Dec 31, Sep 30, Jun 30, Mar 31, Dec 31, Sep 30, Jun 30, Mar 31, 2017 2017 2017 2017 2016 2016 2016 2016 Revenue $ — $ — $ — $ — $ — $ — $ — $ — Operating expenses: Research and development 5,536 6,293 4,650 4,114 7,963 4,287 4,988 3,234 General and administrative 2,614 3,319 3,574 3,266 2,873 3,104 4,287 3,736 Severance expense — — — — — 3,010 — — Total operating expenses 8,150 9,612 8,224 7,380 10,836 10,401 9,275 6,970 Loss from operations (8,150 ) (9,612 ) (8,224 ) (7,380 ) (10,836 ) (10,401 ) (9,275 ) (6,970 ) Other (expense) income: Loss on extinguishment of debt — — — — — — — (4,740 ) Interest expense related to amortization of debt issuance costs and discount (390 ) (391 ) (390 ) (390 ) (391 ) (390 ) (393 ) (442 ) Interest expense on principal (1,444 ) (1,448 ) (1,443 ) (1,441 ) (1,445 ) (1,441 ) (1,475 ) (1,150 ) Fair value adjustment related to derivative and warrant liability (710 ) 1,312 3,523 (7,216 ) 2,723 (1,299 ) 20,763 10,278 Interest and other income, net 97 154 13 101 9 98 144 102 Total other (expense) income (2,447 ) (373 ) 1,703 (8,946 ) 896 (3,032 ) 19,039 4,048 (Loss) income before income taxes (10,597 ) (9,985 ) (6,521 ) (16,326 ) (9,940 ) (13,433 ) 9,764 (2,922 ) Income tax benefit (expense) 31 4 4 4 4 19 4 (12 ) Net (loss) income $ (10,566 ) $ (9,981 ) $ (6,517 ) $ (16,322 ) $ (9,936 ) $ (13,414 ) $ 9,768 $ (2,934 ) Net (loss) income per share: Basic $ (0.72 ) $ (0.68 ) $ (0.44 ) $ (1.11 ) $ (0.68 ) $ (0.92 ) $ 0.59 $ (0.20 ) Diluted $ (0.72 ) $ (0.68 ) $ (0.44 ) $ (1.11 ) $ (0.68 ) $ (0.92 ) $ (0.58 ) $ (0.20 )</t>
  </si>
  <si>
    <t>Note A - Description of Business and Basis of Presentation (Details Textual)</t>
  </si>
  <si>
    <t>1 Months Ended</t>
  </si>
  <si>
    <t>18 Months Ended</t>
  </si>
  <si>
    <t>Apr. 30, 2015$ / sharesshares</t>
  </si>
  <si>
    <t>Dec. 31, 2017USD ($)$ / sharesshares</t>
  </si>
  <si>
    <t>Dec. 31, 2016USD ($)$ / sharesshares</t>
  </si>
  <si>
    <t>Dec. 31, 2015USD ($)</t>
  </si>
  <si>
    <t>Mar. 22, 2018USD ($)shares</t>
  </si>
  <si>
    <t>Oct. 17, 2016USD ($)</t>
  </si>
  <si>
    <t>Oct. 03, 2016USD ($)</t>
  </si>
  <si>
    <t>Sale of Securities, Value, Available to Issue</t>
  </si>
  <si>
    <t>Sale of Stock, Value, Available to Issue</t>
  </si>
  <si>
    <t>Common Stock, Shares Authorized | shares</t>
  </si>
  <si>
    <t>Preferred Stock, Shares Authorized | shares</t>
  </si>
  <si>
    <t>Common Stock, Par or Stated Value Per Share | $ / shares</t>
  </si>
  <si>
    <t>Net Cash Provided by (Used in) Investing Activities</t>
  </si>
  <si>
    <t>Restricted Cash</t>
  </si>
  <si>
    <t>Preferred Stock, Par or Stated Value Per Share | $ / shares</t>
  </si>
  <si>
    <t>Cash, Cash Equivalents, Restricted Cash and Restricted Cash Equivalents, Period Increase (Decrease), Including Exchange Rate Effect</t>
  </si>
  <si>
    <t>Other Noncurrent Assets [Member]</t>
  </si>
  <si>
    <t>Deferred Offering Costs</t>
  </si>
  <si>
    <t>Cowen and Company, LLC [Member]</t>
  </si>
  <si>
    <t>Sale of Stock, Authorized Offering Price</t>
  </si>
  <si>
    <t>Sale of Stock, Commission Fee</t>
  </si>
  <si>
    <t>3.00%</t>
  </si>
  <si>
    <t>Cowen and Company, LLC [Member] | Subsequent Event [Member]</t>
  </si>
  <si>
    <t>Stock Issued During Period, Shares, New Issues | shares</t>
  </si>
  <si>
    <t>Proceeds from Issuance of Common Stock</t>
  </si>
  <si>
    <t>Cowen and Company, LLC [Member] | Maximum [Member]</t>
  </si>
  <si>
    <t>Accounting Standards Update 2016-18 [Member] | Restatement Adjustment [Member]</t>
  </si>
  <si>
    <t>Reverse Stock Split [Member]</t>
  </si>
  <si>
    <t>Stockholders' Equity Note, Stock Split, Conversion Ratio</t>
  </si>
  <si>
    <t>Note B - Summary of Significant Accounting Policies (Details Textual) $ in Thousands</t>
  </si>
  <si>
    <t>Dec. 31, 2017USD ($)</t>
  </si>
  <si>
    <t>Dec. 31, 2016USD ($)</t>
  </si>
  <si>
    <t>Asset Impairment Charges</t>
  </si>
  <si>
    <t>Unrecognized Tax Benefits</t>
  </si>
  <si>
    <t>Number of Operating Segments</t>
  </si>
  <si>
    <t>Number of Reportable Segments</t>
  </si>
  <si>
    <t>Earliest Tax Year [Member]</t>
  </si>
  <si>
    <t>Open Tax Year</t>
  </si>
  <si>
    <t>Minimum [Member]</t>
  </si>
  <si>
    <t>Property, Plant and Equipment, Useful Life</t>
  </si>
  <si>
    <t>3 years</t>
  </si>
  <si>
    <t>Maximum [Member]</t>
  </si>
  <si>
    <t>10 years</t>
  </si>
  <si>
    <t>Note C - Prepaid Expenses and Other Current Assets - Components of Prepaid Expenses and Other Current Assets (Details) - USD ($) $ in Thousands</t>
  </si>
  <si>
    <t>Prepaid insurance</t>
  </si>
  <si>
    <t>Other receivables</t>
  </si>
  <si>
    <t>Other prepaid expenses and current assets</t>
  </si>
  <si>
    <t>Total prepaid expenses and other current assets</t>
  </si>
  <si>
    <t>Note D - Property and Equipment (Details Textual) - USD ($)</t>
  </si>
  <si>
    <t>Depreciation, Depletion and Amortization</t>
  </si>
  <si>
    <t>Note D - Property and Equipment - Components of Property and Equipment (Details) - USD ($) $ in Thousands</t>
  </si>
  <si>
    <t>Property and equipment, gross</t>
  </si>
  <si>
    <t>Less: accumulated depreciation and amortization</t>
  </si>
  <si>
    <t>Laboratory Equipment [Member]</t>
  </si>
  <si>
    <t>Furniture and Fixtures [Member]</t>
  </si>
  <si>
    <t>Computer and Hardware [Member]</t>
  </si>
  <si>
    <t>Leasehold Improvements [Member]</t>
  </si>
  <si>
    <t>Note D - Property and Equipment - Assets Under Capital Leases Included in Property and Equipment (Details) - USD ($) $ in Thousands</t>
  </si>
  <si>
    <t>Capital leased assets, gross</t>
  </si>
  <si>
    <t>Property and equipment financed under a capital lease agreement, net</t>
  </si>
  <si>
    <t>Note D - Property and Equipment - Estimated Useful Lives of Property and Equipment (Details)</t>
  </si>
  <si>
    <t>Property and equipment, useful lives (Year)</t>
  </si>
  <si>
    <t>Furniture and Fixtures [Member] | Minimum [Member]</t>
  </si>
  <si>
    <t>5 years</t>
  </si>
  <si>
    <t>Furniture and Fixtures [Member] | Maximum [Member]</t>
  </si>
  <si>
    <t>Computer and Hardware [Member] | Minimum [Member]</t>
  </si>
  <si>
    <t>Computer and Hardware [Member] | Maximum [Member]</t>
  </si>
  <si>
    <t>7 years</t>
  </si>
  <si>
    <t>9 years</t>
  </si>
  <si>
    <t>Note E - Accounts Payable and Accrued Expenses - Accounts Payable and Accrued Expenses (Details) - USD ($) $ in Thousands</t>
  </si>
  <si>
    <t>Accrued interest</t>
  </si>
  <si>
    <t>Accrued banking fees</t>
  </si>
  <si>
    <t>Accrued severance</t>
  </si>
  <si>
    <t>Accrued payroll</t>
  </si>
  <si>
    <t>Accounts payable</t>
  </si>
  <si>
    <t>Other accrued expenses</t>
  </si>
  <si>
    <t>Total accounts payable and accrued expenses</t>
  </si>
  <si>
    <t>Note F - Debt Obligations (Details Textual) - USD ($)</t>
  </si>
  <si>
    <t>Feb. 09, 2016</t>
  </si>
  <si>
    <t>Jun. 02, 2014</t>
  </si>
  <si>
    <t>Jan. 31, 2018</t>
  </si>
  <si>
    <t>Apr. 30, 2015</t>
  </si>
  <si>
    <t>Dec. 31, 2013</t>
  </si>
  <si>
    <t>Class of Warrant or Right, Number of Securities Called by Warrants or Rights</t>
  </si>
  <si>
    <t>2021 Notes [Member]</t>
  </si>
  <si>
    <t>Debt Instrument, Convertible, Conversion Price</t>
  </si>
  <si>
    <t>Debt Instrument, Face Amount</t>
  </si>
  <si>
    <t>Debt Instrument, Interest Rate, Stated Percentage</t>
  </si>
  <si>
    <t>5.50%</t>
  </si>
  <si>
    <t>Proceeds from Debt, Net of Issuance Costs</t>
  </si>
  <si>
    <t>Repayments of Long-term Debt</t>
  </si>
  <si>
    <t>Debt Instrument, Sinking Fund Payment</t>
  </si>
  <si>
    <t>Debt Conversion, Converted Instrument, Shares Issued</t>
  </si>
  <si>
    <t>Debt Conversion, Original Debt, Amount</t>
  </si>
  <si>
    <t>Debt Instrument Repurchase Price Equal to Percentage of Principal Amount</t>
  </si>
  <si>
    <t>100.00%</t>
  </si>
  <si>
    <t>Deerfield Facility Agreement [Member]</t>
  </si>
  <si>
    <t>Line of Credit Facility, Maximum Borrowing Capacity</t>
  </si>
  <si>
    <t>Line of Credit Facility, Interest Rate at Period End</t>
  </si>
  <si>
    <t>9.75%</t>
  </si>
  <si>
    <t>Debt Covenant, Debt Financing Restriction</t>
  </si>
  <si>
    <t>Deerfield Facility Agreement [Member] | IPO [Member]</t>
  </si>
  <si>
    <t>Reclassification of Common Stock Shares</t>
  </si>
  <si>
    <t>Deerfield Facility Agreement [Member] | Deerfield Warrant [Member]</t>
  </si>
  <si>
    <t>Class of Warrant or Right, Exercise Price of Warrants or Rights</t>
  </si>
  <si>
    <t>Deerfield Facility Agreement [Member] | Deerfield Warrant [Member] | IPO [Member]</t>
  </si>
  <si>
    <t>Deerfield Facility Agreement [Member] | Series D Redeemable Convertible Preferred Stock [Member]</t>
  </si>
  <si>
    <t>Own-share Lending Arrangement, Shares, Issued</t>
  </si>
  <si>
    <t>Mandatorily Redeemable Preferred Stock, Fair Value Disclosure</t>
  </si>
  <si>
    <t>Deerfield Facility Agreement [Member] | Term Notes [Member]</t>
  </si>
  <si>
    <t>Proceeds from Secured Notes Payable</t>
  </si>
  <si>
    <t>Deerfield Facility Agreement [Member] | Deerfield Convertible Notes [Member]</t>
  </si>
  <si>
    <t>Third Line of Credit Agreement [Member] | City National Bank of Florida [Member]</t>
  </si>
  <si>
    <t>Line of Credit Facility, Remaining Borrowing Capacity</t>
  </si>
  <si>
    <t>Long-term Line of Credit</t>
  </si>
  <si>
    <t>Third Line of Credit Agreement [Member] | City National Bank of Florida [Member] | Prime Rate [Member]</t>
  </si>
  <si>
    <t>3.36%</t>
  </si>
  <si>
    <t>Debt Instrument, Basis Spread on Variable Rate</t>
  </si>
  <si>
    <t>2.00%</t>
  </si>
  <si>
    <t>Third Line of Credit Agreement [Member] | City National Bank of Florida [Member] | Subsequent Event [Member]</t>
  </si>
  <si>
    <t>Line of Credit Facility, Expiration Period</t>
  </si>
  <si>
    <t>2 years</t>
  </si>
  <si>
    <t>Note F - Debt Obligations - Future Minimum Payments (Details) $ in Thousands</t>
  </si>
  <si>
    <t>Total minimum principal payments</t>
  </si>
  <si>
    <t>Less: debt issuance costs and discount</t>
  </si>
  <si>
    <t>Convertible notes, net</t>
  </si>
  <si>
    <t>Note G - Commitments and Contingencies (Details Textual) $ in Thousands</t>
  </si>
  <si>
    <t>Loss Contingency Accrual</t>
  </si>
  <si>
    <t>Operating and Capital Leases, Rent Expense, Net</t>
  </si>
  <si>
    <t>Capital Lease One [Member]</t>
  </si>
  <si>
    <t>Capital Lease, Interest Rate</t>
  </si>
  <si>
    <t>7.19%</t>
  </si>
  <si>
    <t>Capital Lease Two [Member]</t>
  </si>
  <si>
    <t>8.05%</t>
  </si>
  <si>
    <t>Iowa [Member]</t>
  </si>
  <si>
    <t>Lessee, Operating Lease, Renewal Term</t>
  </si>
  <si>
    <t>1 year</t>
  </si>
  <si>
    <t>Florida [Member]</t>
  </si>
  <si>
    <t>Number of Units Leased</t>
  </si>
  <si>
    <t>Lessee Leasing Arrangements, Operating Leases, Number of Lease Renewals</t>
  </si>
  <si>
    <t>North Carolina [Member]</t>
  </si>
  <si>
    <t>Note G - Commitment and Contingencies - Future Minimum Lease Payments Under Capital Leases and Non-cancelable Operating Leases (Details) $ in Thousands</t>
  </si>
  <si>
    <t>Thereafter</t>
  </si>
  <si>
    <t>Total minimum lease payments</t>
  </si>
  <si>
    <t>Less: amounts representing interest</t>
  </si>
  <si>
    <t>Total minimum capital lease principal payments</t>
  </si>
  <si>
    <t>Note H - Supply Arrangement (Details Textual) $ in Thousands</t>
  </si>
  <si>
    <t>Number of Manufacturing Arrangements</t>
  </si>
  <si>
    <t>Supply Arrangement Expense</t>
  </si>
  <si>
    <t>Supply Arrangement, Automatic Renewal Period</t>
  </si>
  <si>
    <t>Supply Arrangement, Period of Prior Notice</t>
  </si>
  <si>
    <t>Note I - Preferred Stock and Warrants (Details Textual) - USD ($) $ / shares in Units, $ in Millions</t>
  </si>
  <si>
    <t>Feb. 28, 2015</t>
  </si>
  <si>
    <t>Preferred Stock, Shares Authorized</t>
  </si>
  <si>
    <t>Preferred Stock, Par or Stated Value Per Share</t>
  </si>
  <si>
    <t>Preferred Stock, Shares Outstanding</t>
  </si>
  <si>
    <t>Conversion of Preferred Stock to Common Stock Upon Initial Public Offering Shares</t>
  </si>
  <si>
    <t>2013 Warrants [Member]</t>
  </si>
  <si>
    <t>Class of Warrant or Right Issued</t>
  </si>
  <si>
    <t>Deerfield Warrant [Member]</t>
  </si>
  <si>
    <t>Convertible Notes Payable [Member]</t>
  </si>
  <si>
    <t>Series D-1 Redeemable Convertible Preferred Stock [Member] | Cowen KP Investment LLC [Member]</t>
  </si>
  <si>
    <t>Temporary Equity Shares Issuance</t>
  </si>
  <si>
    <t>Sale of Stock, Price Per Share</t>
  </si>
  <si>
    <t>Proceeds from Issuance of Redeemable Convertible Preferred Stock</t>
  </si>
  <si>
    <t>Common Stock [Member] | Deerfield Warrant [Member]</t>
  </si>
  <si>
    <t>Common Stock [Member] | IPO [Member]</t>
  </si>
  <si>
    <t>Stock Issued During Period, Shares, Conversion of Convertible Securities</t>
  </si>
  <si>
    <t>Note I - Preferred Stock and Warrants - Summary of Redeemable Convertible Preferred Stock Activity (Details) - shares</t>
  </si>
  <si>
    <t>Dec. 31, 2014</t>
  </si>
  <si>
    <t>Balance (in shares)</t>
  </si>
  <si>
    <t>Less: Conversion of preferred stock into common stock upon IPO (in shares)</t>
  </si>
  <si>
    <t>Scenario, Previously Reported [Member]</t>
  </si>
  <si>
    <t>Exercise of Series D preferred warrants (in shares)</t>
  </si>
  <si>
    <t>Restatement Adjustment [Member]</t>
  </si>
  <si>
    <t>Effect of reverse stock split (in shares)</t>
  </si>
  <si>
    <t>Series A Redeemable Convertible Preferred Stock [Member]</t>
  </si>
  <si>
    <t>Series A Redeemable Convertible Preferred Stock [Member] | Scenario, Previously Reported [Member]</t>
  </si>
  <si>
    <t>Series A Redeemable Convertible Preferred Stock [Member] | Restatement Adjustment [Member]</t>
  </si>
  <si>
    <t>Series B Redeemable Convertible Preferred Stock [Member]</t>
  </si>
  <si>
    <t>Series B Redeemable Convertible Preferred Stock [Member] | Scenario, Previously Reported [Member]</t>
  </si>
  <si>
    <t>Series B Redeemable Convertible Preferred Stock [Member] | Restatement Adjustment [Member]</t>
  </si>
  <si>
    <t>Series C Redeemable Convertible Preferred Stock [Member]</t>
  </si>
  <si>
    <t>Series C Redeemable Convertible Preferred Stock [Member] | Scenario, Previously Reported [Member]</t>
  </si>
  <si>
    <t>Series C Redeemable Convertible Preferred Stock [Member] | Restatement Adjustment [Member]</t>
  </si>
  <si>
    <t>Series D Redeemable Convertible Preferred Stock [Member] | Scenario, Previously Reported [Member]</t>
  </si>
  <si>
    <t>Series D Redeemable Convertible Preferred Stock [Member] | Restatement Adjustment [Member]</t>
  </si>
  <si>
    <t>Series D-1 Redeemable Convertible Preferred Stock [Member] | Scenario, Previously Reported [Member]</t>
  </si>
  <si>
    <t>Series D-1 Redeemable Convertible Preferred Stock [Member] | Restatement Adjustment [Member]</t>
  </si>
  <si>
    <t>Note J - Common Stock and Warrants (Details Textual) - USD ($)</t>
  </si>
  <si>
    <t>Mar. 22, 2018</t>
  </si>
  <si>
    <t>Dec. 31, 2012</t>
  </si>
  <si>
    <t>Common Stock, Shares Authorized</t>
  </si>
  <si>
    <t>Common Stock, Shares, Issued</t>
  </si>
  <si>
    <t>Common Stock Issued During Period from Warrants Exercised</t>
  </si>
  <si>
    <t>Subsequent Event [Member] | Cowen and Company, LLC [Member]</t>
  </si>
  <si>
    <t>Stock Issued During Period, Shares, New Issues</t>
  </si>
  <si>
    <t>Private Placement [Member]</t>
  </si>
  <si>
    <t>Note J - Common Stock and Warrants - Reserved Authorized Shares of Common Stock for Future Issuance (Details) - shares</t>
  </si>
  <si>
    <t>Common shares reserved for future issuance (in shares)</t>
  </si>
  <si>
    <t>Warrant [Member]</t>
  </si>
  <si>
    <t>Stock Compensation Plan [Member]</t>
  </si>
  <si>
    <t>Possible Future Issuances Under Equity Incentive Plans [Member]</t>
  </si>
  <si>
    <t>Note J - Common Stock and Warrants - Common Stock Activity (Details) - shares</t>
  </si>
  <si>
    <t>Common stock warrants exercised (in shares)</t>
  </si>
  <si>
    <t>Common stock options exercised (in shares)</t>
  </si>
  <si>
    <t>Issuance of common stock in connection with the IPO (in shares)</t>
  </si>
  <si>
    <t>Conversion of preferred stock to common stock in connection with the IPO (in shares)</t>
  </si>
  <si>
    <t>Note K - Stock-based Compensation (Details Textual) - USD ($)</t>
  </si>
  <si>
    <t>Increase in Common Stock Reserved for Issuance</t>
  </si>
  <si>
    <t>Share-based Compensation Arrangement by Share-based Payment Award, Options, Exercises in Period</t>
  </si>
  <si>
    <t>Stock Issued During Period, Value, Stock Options Exercised</t>
  </si>
  <si>
    <t>Share-based Compensation Arrangement by Share-based Payment Award, Options, Exercises in Period, Intrinsic Value</t>
  </si>
  <si>
    <t>Share-based Compensation Arrangement by Share-based Payment Award, Options, Vested, Weighted Average Grant Date Fair Value</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2 years 21 days</t>
  </si>
  <si>
    <t>Allocated Share-based Compensation Expense</t>
  </si>
  <si>
    <t>Share-based Compensation Arrangement by Share-based Payment Award, Options, Vested, Number of Shares</t>
  </si>
  <si>
    <t>Research and Development Expense [Member]</t>
  </si>
  <si>
    <t>General and Administrative Expense [Member]</t>
  </si>
  <si>
    <t>Performance Shares [Member]</t>
  </si>
  <si>
    <t>Performance Shares [Member] | Research and Development Expense [Member]</t>
  </si>
  <si>
    <t>Performance Shares [Member] | General and Administrative Expense [Member]</t>
  </si>
  <si>
    <t>2014 Equity Incentive Plan [Member]</t>
  </si>
  <si>
    <t>Share-based Compensation Arrangement by Share-based Payment Award, Number of Shares Authorized</t>
  </si>
  <si>
    <t>Share-based Compensation Arrangement by Share-based Payment Award, Number of Shares Reserved for Issuance, Incremental Percentage of Capital Stock Outstanding</t>
  </si>
  <si>
    <t>4.00%</t>
  </si>
  <si>
    <t>Note K - Stock-based Compensation - Stock-based Compensation Expense (Details) - USD ($) $ in Thousands</t>
  </si>
  <si>
    <t>Stock based compensation expense</t>
  </si>
  <si>
    <t>Severance Expense [Member]</t>
  </si>
  <si>
    <t>Note K - Stock-based Compensation - Black-Scholes Option-pricing Model (Details)</t>
  </si>
  <si>
    <t>Expected dividend yield</t>
  </si>
  <si>
    <t>0.00%</t>
  </si>
  <si>
    <t>Risk-free interest rate</t>
  </si>
  <si>
    <t>1.88%</t>
  </si>
  <si>
    <t>1.29%</t>
  </si>
  <si>
    <t>1.40%</t>
  </si>
  <si>
    <t>Expected term (in years) (Year)</t>
  </si>
  <si>
    <t>5 years 43 days</t>
  </si>
  <si>
    <t>5 years 182 days</t>
  </si>
  <si>
    <t>4 years 120 days</t>
  </si>
  <si>
    <t>Expected volatility</t>
  </si>
  <si>
    <t>85.35%</t>
  </si>
  <si>
    <t>77.38%</t>
  </si>
  <si>
    <t>68.79%</t>
  </si>
  <si>
    <t>2.26%</t>
  </si>
  <si>
    <t>1.50%</t>
  </si>
  <si>
    <t>1.99%</t>
  </si>
  <si>
    <t>6 years 94 days</t>
  </si>
  <si>
    <t>6 years 91 days</t>
  </si>
  <si>
    <t>95.08%</t>
  </si>
  <si>
    <t>94.78%</t>
  </si>
  <si>
    <t>86.84%</t>
  </si>
  <si>
    <t>Note K - Stock-based Compensation - Schedule of Stock Option Activity (Details) - USD ($)</t>
  </si>
  <si>
    <t>Outstanding, number of options (in shares)</t>
  </si>
  <si>
    <t>Outstanding, weighted average exercise price (in dollars per share)</t>
  </si>
  <si>
    <t>Outstanding, weighted average remaining contractual term (Year)</t>
  </si>
  <si>
    <t>7 years 328 days</t>
  </si>
  <si>
    <t>8 years 98 days</t>
  </si>
  <si>
    <t>Outstanding, aggregate intrinsic value</t>
  </si>
  <si>
    <t>Granted, number of options (in shares)</t>
  </si>
  <si>
    <t>Granted, weighted average exercise price (in dollars per share)</t>
  </si>
  <si>
    <t>Exercised, number of options (in shares)</t>
  </si>
  <si>
    <t>Exercised, weighted average exercise price (in dollars per share)</t>
  </si>
  <si>
    <t>Canceled or forfeited, number of options (in shares)</t>
  </si>
  <si>
    <t>Canceled or forfeited, weighted average exercise price (in dollars per share)</t>
  </si>
  <si>
    <t>Expired, number of options (in shares)</t>
  </si>
  <si>
    <t>Expired, weighted average exercise price (in dollars per share)</t>
  </si>
  <si>
    <t>Exercisable, number of options (in shares)</t>
  </si>
  <si>
    <t>Exercisable, weighted average exercise price (in dollars per share)</t>
  </si>
  <si>
    <t>Exercisable, weighted average remaining contractual term (Year)</t>
  </si>
  <si>
    <t>6 years 284 days</t>
  </si>
  <si>
    <t>Exercisable, aggregate intrinsic value</t>
  </si>
  <si>
    <t>Vested and expected to vest, number of options (in shares)</t>
  </si>
  <si>
    <t>Vested and expected to vest, weighted average exercise price (in dollars per share)</t>
  </si>
  <si>
    <t>Vested and expected to vest, weighted average remaining contractual term (Year)</t>
  </si>
  <si>
    <t>7 years 317 days</t>
  </si>
  <si>
    <t>Vested and expected to vest, aggregate intrinsic value</t>
  </si>
  <si>
    <t>Note K - Stock-based Compensation - Information Regarding Currently Outstanding and Exercisable Options (Details) - $ / shares</t>
  </si>
  <si>
    <t>Options outstanding, number of shares (in shares)</t>
  </si>
  <si>
    <t>Exercise Price Range One [Member]</t>
  </si>
  <si>
    <t>Lower range (in dollars per share)</t>
  </si>
  <si>
    <t>Upper range (in dollars per share)</t>
  </si>
  <si>
    <t>8 years 251 days</t>
  </si>
  <si>
    <t>3 years 273 days</t>
  </si>
  <si>
    <t>Exercise Price Range Two [Member]</t>
  </si>
  <si>
    <t>5 years 281 days</t>
  </si>
  <si>
    <t>5 years 262 days</t>
  </si>
  <si>
    <t>Exercise Price Range Three [Member]</t>
  </si>
  <si>
    <t>7 years 343 days</t>
  </si>
  <si>
    <t>7 years 266 days</t>
  </si>
  <si>
    <t>Exercise Price Range Four [Member]</t>
  </si>
  <si>
    <t>7 years 324 days</t>
  </si>
  <si>
    <t>7 years 277 days</t>
  </si>
  <si>
    <t>Exercise Price Range Five [Member]</t>
  </si>
  <si>
    <t>7 years 248 days</t>
  </si>
  <si>
    <t>Note K - Stock-based Compensation - Nonvested Stock Option Awards (Details) - $ / shares</t>
  </si>
  <si>
    <t>Number of unvested shares (in shares)</t>
  </si>
  <si>
    <t>Exercise Price Range One [Member] | Minimum [Member]</t>
  </si>
  <si>
    <t>Exercise price (in dollars per share)</t>
  </si>
  <si>
    <t>Exercise Price Range One [Member] | Maximum [Member]</t>
  </si>
  <si>
    <t>Exercise Price Range Two [Member] | Minimum [Member]</t>
  </si>
  <si>
    <t>Exercise Price Range Two [Member] | Maximum [Member]</t>
  </si>
  <si>
    <t>Exercise Price Range Three [Member] | Minimum [Member]</t>
  </si>
  <si>
    <t>Exercise Price Range Three [Member] | Maximum [Member]</t>
  </si>
  <si>
    <t>Exercise Price Range Four [Member] | Minimum [Member]</t>
  </si>
  <si>
    <t>Exercise Price Range Four [Member] | Maximum [Member]</t>
  </si>
  <si>
    <t>Exercise Price Range Five [Member] | Minimum [Member]</t>
  </si>
  <si>
    <t>Exercise Price Range Five [Member] | Maximum [Member]</t>
  </si>
  <si>
    <t>Note L - Fair Value of Financial Instruments (Details Textual) - Fair Value, Inputs, Level 3 [Member] - Deerfield Facility Agreement [Member] - USD ($) $ in Millions</t>
  </si>
  <si>
    <t>Deerfield Convertible Notes [Member]</t>
  </si>
  <si>
    <t>Long-term Debt, Fair Value</t>
  </si>
  <si>
    <t>Term Notes [Member]</t>
  </si>
  <si>
    <t>Note L - Fair Value of Financial Instruments - Assets and Liabilities Measured at Fair Value on Recurring Basis (Details) - USD ($)</t>
  </si>
  <si>
    <t>Financial liabilities measured at fair value on recurring basis</t>
  </si>
  <si>
    <t>Financial assets measured at fair value on recurring basis</t>
  </si>
  <si>
    <t>Certificates of Deposit [Member]</t>
  </si>
  <si>
    <t>US Treasury Securities [Member]</t>
  </si>
  <si>
    <t>US Government Corporations and Agencies Securities [Member]</t>
  </si>
  <si>
    <t>Fair Value, Inputs, Level 1 [Member]</t>
  </si>
  <si>
    <t>Fair Value, Inputs, Level 1 [Member] | Certificates of Deposit [Member]</t>
  </si>
  <si>
    <t>Fair Value, Inputs, Level 1 [Member] | US Treasury Securities [Member]</t>
  </si>
  <si>
    <t>Fair Value, Inputs, Level 1 [Member] | US Government Corporations and Agencies Securities [Member]</t>
  </si>
  <si>
    <t>Fair Value, Inputs, Level 2 [Member]</t>
  </si>
  <si>
    <t>Fair Value, Inputs, Level 2 [Member] | Certificates of Deposit [Member]</t>
  </si>
  <si>
    <t>Fair Value, Inputs, Level 2 [Member] | US Treasury Securities [Member]</t>
  </si>
  <si>
    <t>Fair Value, Inputs, Level 2 [Member] | US Government Corporations and Agencies Securities [Member]</t>
  </si>
  <si>
    <t>Fair Value, Inputs, Level 3 [Member]</t>
  </si>
  <si>
    <t>Fair Value, Inputs, Level 3 [Member] | Certificates of Deposit [Member]</t>
  </si>
  <si>
    <t>Fair Value, Inputs, Level 3 [Member] | US Treasury Securities [Member]</t>
  </si>
  <si>
    <t>Fair Value, Inputs, Level 3 [Member] | US Government Corporations and Agencies Securities [Member]</t>
  </si>
  <si>
    <t>Deerfield Warrant Liability [Member]</t>
  </si>
  <si>
    <t>Deerfield Warrant Liability [Member] | Fair Value, Inputs, Level 1 [Member]</t>
  </si>
  <si>
    <t>Deerfield Warrant Liability [Member] | Fair Value, Inputs, Level 2 [Member]</t>
  </si>
  <si>
    <t>Deerfield Warrant Liability [Member] | Fair Value, Inputs, Level 3 [Member]</t>
  </si>
  <si>
    <t>Underwriter Warrant Liability [Member]</t>
  </si>
  <si>
    <t>Underwriter Warrant Liability [Member] | Fair Value, Inputs, Level 1 [Member]</t>
  </si>
  <si>
    <t>Underwriter Warrant Liability [Member] | Fair Value, Inputs, Level 2 [Member]</t>
  </si>
  <si>
    <t>Underwriter Warrant Liability [Member] | Fair Value, Inputs, Level 3 [Member]</t>
  </si>
  <si>
    <t>Embedded Put Option [Member]</t>
  </si>
  <si>
    <t>Embedded Put Option [Member] | Fair Value, Inputs, Level 1 [Member]</t>
  </si>
  <si>
    <t>Embedded Put Option [Member] | Fair Value, Inputs, Level 2 [Member]</t>
  </si>
  <si>
    <t>Embedded Put Option [Member] | Fair Value, Inputs, Level 3 [Member]</t>
  </si>
  <si>
    <t>Fundamental Change and Make-Whole Interest Provisions Embedded in 2021 Notes [Member]</t>
  </si>
  <si>
    <t>Fundamental Change and Make-Whole Interest Provisions Embedded in 2021 Notes [Member] | Fair Value, Inputs, Level 1 [Member]</t>
  </si>
  <si>
    <t>Fundamental Change and Make-Whole Interest Provisions Embedded in 2021 Notes [Member] | Fair Value, Inputs, Level 2 [Member]</t>
  </si>
  <si>
    <t>Fundamental Change and Make-Whole Interest Provisions Embedded in 2021 Notes [Member] | Fair Value, Inputs, Level 3 [Member]</t>
  </si>
  <si>
    <t>Embedded Deerfield Note Put Option [Member]</t>
  </si>
  <si>
    <t>Embedded Deerfield Note Put Option [Member] | Fair Value, Inputs, Level 1 [Member]</t>
  </si>
  <si>
    <t>Embedded Deerfield Note Put Option [Member] | Fair Value, Inputs, Level 2 [Member]</t>
  </si>
  <si>
    <t>Embedded Deerfield Note Put Option [Member] | Fair Value, Inputs, Level 3 [Member]</t>
  </si>
  <si>
    <t>Note L - Fair Value of Financial Instruments - Reconciliation of Beginning and Ending Balances for Derivative and Warrant Liability Measured at Fair Value on Recurring Basis (Details) - USD ($) $ in Thousands</t>
  </si>
  <si>
    <t>Balance as of beginning of period</t>
  </si>
  <si>
    <t>Exercise of warrants</t>
  </si>
  <si>
    <t>Adjustment to fair value</t>
  </si>
  <si>
    <t>Balance as of end of period</t>
  </si>
  <si>
    <t>Note M - Income Taxes (Details Textual) - USD ($)</t>
  </si>
  <si>
    <t>State and Local Income Tax Expense (Benefit), Continuing Operations</t>
  </si>
  <si>
    <t>Income (Loss) from Continuing Operations before Income Taxes, Noncontrolling Interest</t>
  </si>
  <si>
    <t>Operating Loss Carryforwards</t>
  </si>
  <si>
    <t>Increase (Decrease) in Deferred Tax Assets</t>
  </si>
  <si>
    <t>State and Local Jurisdiction [Member]</t>
  </si>
  <si>
    <t>Operating Loss Carryforwards, Expiration, Beginning Year</t>
  </si>
  <si>
    <t>Operating Loss Carryforwards, Expiration, Ending Year</t>
  </si>
  <si>
    <t>Note M - Income Taxes - Schedule of Reconciliation of Difference Between Benefit for Income Taxes and Income Taxes at Statutory U.S. Federal Income Tax Rate (Details)</t>
  </si>
  <si>
    <t>Federal statutory rate</t>
  </si>
  <si>
    <t>34.00%</t>
  </si>
  <si>
    <t>Change in valuation allowance</t>
  </si>
  <si>
    <t>13.38%</t>
  </si>
  <si>
    <t>(69.31%)</t>
  </si>
  <si>
    <t>(19.25%)</t>
  </si>
  <si>
    <t>Return to provision and deferred true-up</t>
  </si>
  <si>
    <t>2.18%</t>
  </si>
  <si>
    <t>(23.83%)</t>
  </si>
  <si>
    <t>Change in rate</t>
  </si>
  <si>
    <t>(49.06%)</t>
  </si>
  <si>
    <t>(14.63%)</t>
  </si>
  <si>
    <t>State tax benefit (net of federal)</t>
  </si>
  <si>
    <t>2.71%</t>
  </si>
  <si>
    <t>15.64%</t>
  </si>
  <si>
    <t>4.06%</t>
  </si>
  <si>
    <t>Warrant liability</t>
  </si>
  <si>
    <t>(2.42%)</t>
  </si>
  <si>
    <t>68.44%</t>
  </si>
  <si>
    <t>(15.28%)</t>
  </si>
  <si>
    <t>Amortization</t>
  </si>
  <si>
    <t>(1.22%)</t>
  </si>
  <si>
    <t>(3.15%)</t>
  </si>
  <si>
    <t>Conversion feature and put option on convertible notes</t>
  </si>
  <si>
    <t>(1.68%)</t>
  </si>
  <si>
    <t>Stock-based compensation</t>
  </si>
  <si>
    <t>(1.03%)</t>
  </si>
  <si>
    <t>(12.71%)</t>
  </si>
  <si>
    <t>(1.28%)</t>
  </si>
  <si>
    <t>Other</t>
  </si>
  <si>
    <t>(0.04%)</t>
  </si>
  <si>
    <t>(0.10%)</t>
  </si>
  <si>
    <t>(1.49%)</t>
  </si>
  <si>
    <t>Federal income tax benefit (provision) effective rate</t>
  </si>
  <si>
    <t>0.10%</t>
  </si>
  <si>
    <t>0.09%</t>
  </si>
  <si>
    <t>(0.05%)</t>
  </si>
  <si>
    <t>Research and development credit</t>
  </si>
  <si>
    <t>0.03%</t>
  </si>
  <si>
    <t>Domestic Tax Authority [Member]</t>
  </si>
  <si>
    <t>5.65%</t>
  </si>
  <si>
    <t>0.84%</t>
  </si>
  <si>
    <t>Note M - Income Taxes - Components of Net Deferred Tax Assets and Liabilities (Details) - USD ($) $ in Thousands</t>
  </si>
  <si>
    <t>Net operating loss carryforwards</t>
  </si>
  <si>
    <t>Research and development tax carryforward</t>
  </si>
  <si>
    <t>Other deferred tax assets</t>
  </si>
  <si>
    <t>Total gross deferred tax assets</t>
  </si>
  <si>
    <t>Property and equipment</t>
  </si>
  <si>
    <t>Total gross deferred tax liabilities</t>
  </si>
  <si>
    <t>Deferred tax assets less liabilities</t>
  </si>
  <si>
    <t>Valuation allowance</t>
  </si>
  <si>
    <t>Net deferred tax asset (liability)</t>
  </si>
  <si>
    <t>Note M - Income Taxes - Federal Net Operating Loss Carryforward and Research Activities Credit (Details) - USD ($) $ in Thousands</t>
  </si>
  <si>
    <t>Net Operating Loss Carryforwards</t>
  </si>
  <si>
    <t>Research Activities Tax Credit</t>
  </si>
  <si>
    <t>Expiration</t>
  </si>
  <si>
    <t>Tax Year 2007 [Member]</t>
  </si>
  <si>
    <t>Tax Year 2008 [Member]</t>
  </si>
  <si>
    <t>Tax Year 2009 [Member]</t>
  </si>
  <si>
    <t>Tax Year 2010 [Member]</t>
  </si>
  <si>
    <t>Tax Year 2011 [Member]</t>
  </si>
  <si>
    <t>Tax Year 2012 [Member]</t>
  </si>
  <si>
    <t>Tax Year 2013 [Member]</t>
  </si>
  <si>
    <t>Tax Year 2014 [Member]</t>
  </si>
  <si>
    <t>Tax Year 2015 [Member]</t>
  </si>
  <si>
    <t>Tax Year 2016 [Member]</t>
  </si>
  <si>
    <t>Tax Year 2017 [Member]</t>
  </si>
  <si>
    <t>Note N - Net Loss Per Share - Summary of Computation of Basic and Diluted Net Loss and Net Loss Per Share (Details) - USD ($) $ / shares in Units, $ in Thousands</t>
  </si>
  <si>
    <t>Net loss - basic and diluted</t>
  </si>
  <si>
    <t>Weighted average number of shares of common stock - basic and diluted (in shares)</t>
  </si>
  <si>
    <t>Net loss per share - basic and diluted (in dollars per share)</t>
  </si>
  <si>
    <t>Note N - Net Loss Per Share - Anti-dilutive Securities (Details) - shares</t>
  </si>
  <si>
    <t>Antidilutive securities (in shares)</t>
  </si>
  <si>
    <t>Warrants to Purchase Common Stock [Member]</t>
  </si>
  <si>
    <t>Convertible Debt Securities [Member]</t>
  </si>
  <si>
    <t>Note O - Severance Expense (Details Textual) $ in Thousands</t>
  </si>
  <si>
    <t>Restructuring and Related Cost, Number of Positions Eliminated</t>
  </si>
  <si>
    <t>Employee Severance [Member] | Accounts Payable and Accrued Liabilities [Member]</t>
  </si>
  <si>
    <t>Restructuring Reserve</t>
  </si>
  <si>
    <t>Employee Severance [Member] | Severance Expense [Member]</t>
  </si>
  <si>
    <t>Restructuring Charges</t>
  </si>
  <si>
    <t>Note P - Employee Benefit Plan (Details Textual) - USD ($)</t>
  </si>
  <si>
    <t>Retirement Plan [Member]</t>
  </si>
  <si>
    <t>Defined Contribution Plan, Employer Matching Contribution, Percent of Employees' Gross Pay</t>
  </si>
  <si>
    <t>Defined Contribution Plan, Employer Discretionary Contribution Amount</t>
  </si>
  <si>
    <t>Profit Sharing Plan [Member]</t>
  </si>
  <si>
    <t>Defined Contribution Plan, Requisite Service Period</t>
  </si>
  <si>
    <t>Note Q - Quarterly Results of Operations (Unaudited) - Schedule of Quarterly Operating Results (Details) - USD ($) $ / shares in Units, $ in Thousands</t>
  </si>
  <si>
    <t>Basic (in dollars per share)</t>
  </si>
  <si>
    <t>Diluted (in dollars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6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104848</v>
      </c>
    </row>
    <row r="13" spans="1:4">
      <c r="A13" s="4" t="s">
        <v>21</v>
      </c>
      <c r="D13" s="6" t="n">
        <v>4653848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871</v>
      </c>
      <c r="C3" s="6" t="n">
        <v>16762</v>
      </c>
    </row>
    <row r="4" spans="1:3">
      <c r="A4" s="4" t="s">
        <v>35</v>
      </c>
      <c r="B4" s="5" t="n">
        <v>1100</v>
      </c>
      <c r="C4" s="5" t="n">
        <v>1100</v>
      </c>
    </row>
    <row r="5" spans="1:3">
      <c r="A5" s="4" t="s">
        <v>36</v>
      </c>
      <c r="B5" s="5" t="n">
        <v>31358</v>
      </c>
      <c r="C5" s="5" t="n">
        <v>51003</v>
      </c>
    </row>
    <row r="6" spans="1:3">
      <c r="A6" s="4" t="s">
        <v>37</v>
      </c>
      <c r="B6" s="5" t="n">
        <v>2005</v>
      </c>
      <c r="C6" s="5" t="n">
        <v>5003</v>
      </c>
    </row>
    <row r="7" spans="1:3">
      <c r="A7" s="4" t="s">
        <v>38</v>
      </c>
      <c r="B7" s="5" t="n">
        <v>1662</v>
      </c>
      <c r="C7" s="5" t="n">
        <v>489</v>
      </c>
    </row>
    <row r="8" spans="1:3">
      <c r="A8" s="4" t="s">
        <v>39</v>
      </c>
      <c r="B8" s="5" t="n">
        <v>46996</v>
      </c>
      <c r="C8" s="5" t="n">
        <v>74357</v>
      </c>
    </row>
    <row r="9" spans="1:3">
      <c r="A9" s="4" t="s">
        <v>40</v>
      </c>
      <c r="B9" s="5" t="n">
        <v>2004</v>
      </c>
      <c r="C9" s="5" t="n">
        <v>1970</v>
      </c>
    </row>
    <row r="10" spans="1:3">
      <c r="A10" s="4" t="s">
        <v>41</v>
      </c>
      <c r="B10" s="5" t="n">
        <v>3250</v>
      </c>
      <c r="C10" s="5" t="n">
        <v>8200</v>
      </c>
    </row>
    <row r="11" spans="1:3">
      <c r="A11" s="4" t="s">
        <v>42</v>
      </c>
      <c r="B11" s="5" t="n">
        <v>206</v>
      </c>
      <c r="C11" s="5" t="n">
        <v>360</v>
      </c>
    </row>
    <row r="12" spans="1:3">
      <c r="A12" s="4" t="s">
        <v>43</v>
      </c>
      <c r="B12" s="5" t="n">
        <v>52456</v>
      </c>
      <c r="C12" s="5" t="n">
        <v>84887</v>
      </c>
    </row>
    <row r="13" spans="1:3">
      <c r="A13" s="3" t="s">
        <v>44</v>
      </c>
    </row>
    <row r="14" spans="1:3">
      <c r="A14" s="4" t="s">
        <v>45</v>
      </c>
      <c r="B14" s="5" t="n">
        <v>7875</v>
      </c>
      <c r="C14" s="5" t="n">
        <v>6444</v>
      </c>
    </row>
    <row r="15" spans="1:3">
      <c r="A15" s="4" t="s">
        <v>46</v>
      </c>
      <c r="B15" s="5" t="n">
        <v>3333</v>
      </c>
      <c r="C15" s="4" t="s">
        <v>47</v>
      </c>
    </row>
    <row r="16" spans="1:3">
      <c r="A16" s="4" t="s">
        <v>48</v>
      </c>
      <c r="B16" s="5" t="n">
        <v>189</v>
      </c>
      <c r="C16" s="5" t="n">
        <v>157</v>
      </c>
    </row>
    <row r="17" spans="1:3">
      <c r="A17" s="4" t="s">
        <v>49</v>
      </c>
      <c r="B17" s="5" t="n">
        <v>112</v>
      </c>
      <c r="C17" s="5" t="n">
        <v>41</v>
      </c>
    </row>
    <row r="18" spans="1:3">
      <c r="A18" s="4" t="s">
        <v>50</v>
      </c>
      <c r="B18" s="5" t="n">
        <v>11509</v>
      </c>
      <c r="C18" s="5" t="n">
        <v>6642</v>
      </c>
    </row>
    <row r="19" spans="1:3">
      <c r="A19" s="4" t="s">
        <v>51</v>
      </c>
      <c r="B19" s="5" t="n">
        <v>89398</v>
      </c>
      <c r="C19" s="5" t="n">
        <v>91170</v>
      </c>
    </row>
    <row r="20" spans="1:3">
      <c r="A20" s="4" t="s">
        <v>52</v>
      </c>
      <c r="B20" s="5" t="n">
        <v>7709</v>
      </c>
      <c r="C20" s="5" t="n">
        <v>4618</v>
      </c>
    </row>
    <row r="21" spans="1:3">
      <c r="A21" s="4" t="s">
        <v>53</v>
      </c>
      <c r="B21" s="5" t="n">
        <v>562</v>
      </c>
      <c r="C21" s="5" t="n">
        <v>657</v>
      </c>
    </row>
    <row r="22" spans="1:3">
      <c r="A22" s="4" t="s">
        <v>54</v>
      </c>
      <c r="B22" s="5" t="n">
        <v>794</v>
      </c>
      <c r="C22" s="5" t="n">
        <v>496</v>
      </c>
    </row>
    <row r="23" spans="1:3">
      <c r="A23" s="4" t="s">
        <v>55</v>
      </c>
      <c r="B23" s="5" t="n">
        <v>109972</v>
      </c>
      <c r="C23" s="5" t="n">
        <v>103583</v>
      </c>
    </row>
    <row r="24" spans="1:3">
      <c r="A24" s="4" t="s">
        <v>56</v>
      </c>
      <c r="B24" s="4" t="s">
        <v>47</v>
      </c>
      <c r="C24" s="4" t="s">
        <v>47</v>
      </c>
    </row>
    <row r="25" spans="1:3">
      <c r="A25" s="3" t="s">
        <v>57</v>
      </c>
    </row>
    <row r="26" spans="1:3">
      <c r="A26" s="4" t="s">
        <v>58</v>
      </c>
      <c r="B26" s="5" t="n">
        <v>1</v>
      </c>
      <c r="C26" s="5" t="n">
        <v>1</v>
      </c>
    </row>
    <row r="27" spans="1:3">
      <c r="A27" s="4" t="s">
        <v>59</v>
      </c>
      <c r="B27" s="5" t="n">
        <v>107209</v>
      </c>
      <c r="C27" s="5" t="n">
        <v>102643</v>
      </c>
    </row>
    <row r="28" spans="1:3">
      <c r="A28" s="4" t="s">
        <v>60</v>
      </c>
      <c r="B28" s="5" t="n">
        <v>0</v>
      </c>
      <c r="C28" s="5" t="n">
        <v>0</v>
      </c>
    </row>
    <row r="29" spans="1:3">
      <c r="A29" s="4" t="s">
        <v>61</v>
      </c>
      <c r="B29" s="5" t="n">
        <v>-164726</v>
      </c>
      <c r="C29" s="5" t="n">
        <v>-121340</v>
      </c>
    </row>
    <row r="30" spans="1:3">
      <c r="A30" s="4" t="s">
        <v>62</v>
      </c>
      <c r="B30" s="5" t="n">
        <v>-57516</v>
      </c>
      <c r="C30" s="5" t="n">
        <v>-18696</v>
      </c>
    </row>
    <row r="31" spans="1:3">
      <c r="A31" s="4" t="s">
        <v>63</v>
      </c>
      <c r="B31" s="6" t="n">
        <v>52456</v>
      </c>
      <c r="C31" s="6" t="n">
        <v>84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6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6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69</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v>
      </c>
      <c r="B1" s="2" t="s">
        <v>2</v>
      </c>
      <c r="C1" s="2" t="s">
        <v>32</v>
      </c>
    </row>
    <row r="2" spans="1:3">
      <c r="A2" s="4" t="s">
        <v>65</v>
      </c>
      <c r="B2" s="7" t="n">
        <v>0.0001</v>
      </c>
      <c r="C2" s="7" t="n">
        <v>0.0001</v>
      </c>
    </row>
    <row r="3" spans="1:3">
      <c r="A3" s="4" t="s">
        <v>66</v>
      </c>
      <c r="B3" s="5" t="n">
        <v>250000000</v>
      </c>
      <c r="C3" s="5" t="n">
        <v>250000000</v>
      </c>
    </row>
    <row r="4" spans="1:3">
      <c r="A4" s="4" t="s">
        <v>67</v>
      </c>
      <c r="B4" s="5" t="n">
        <v>14657430</v>
      </c>
      <c r="C4" s="5" t="n">
        <v>14646982</v>
      </c>
    </row>
    <row r="5" spans="1:3">
      <c r="A5" s="4" t="s">
        <v>68</v>
      </c>
      <c r="B5" s="5" t="n">
        <v>14657430</v>
      </c>
      <c r="C5" s="5" t="n">
        <v>14646982</v>
      </c>
    </row>
    <row r="6" spans="1:3">
      <c r="A6" s="4" t="s">
        <v>69</v>
      </c>
      <c r="B6" s="7" t="n">
        <v>0.0001</v>
      </c>
      <c r="C6" s="7" t="n">
        <v>0.0001</v>
      </c>
    </row>
    <row r="7" spans="1:3">
      <c r="A7" s="4" t="s">
        <v>70</v>
      </c>
      <c r="B7" s="5" t="n">
        <v>10000000</v>
      </c>
      <c r="C7" s="5" t="n">
        <v>10000000</v>
      </c>
    </row>
    <row r="8" spans="1:3">
      <c r="A8" s="4" t="s">
        <v>71</v>
      </c>
      <c r="B8" s="5" t="n">
        <v>0</v>
      </c>
      <c r="C8" s="5" t="n">
        <v>0</v>
      </c>
    </row>
    <row r="9" spans="1:3">
      <c r="A9" s="4" t="s">
        <v>72</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269</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6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6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6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69</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1"/>
    <col customWidth="1" max="6" min="6" width="27"/>
    <col customWidth="1" max="7" min="7" width="21"/>
    <col customWidth="1" max="8" min="8" width="21"/>
  </cols>
  <sheetData>
    <row r="1" spans="1:8">
      <c r="A1" s="1" t="s">
        <v>327</v>
      </c>
      <c r="B1" s="2" t="s">
        <v>328</v>
      </c>
      <c r="C1" s="2" t="s">
        <v>1</v>
      </c>
      <c r="F1" s="2" t="s">
        <v>329</v>
      </c>
    </row>
    <row r="2" spans="1:8">
      <c r="B2" s="2" t="s">
        <v>330</v>
      </c>
      <c r="C2" s="2" t="s">
        <v>331</v>
      </c>
      <c r="D2" s="2" t="s">
        <v>332</v>
      </c>
      <c r="E2" s="2" t="s">
        <v>333</v>
      </c>
      <c r="F2" s="2" t="s">
        <v>334</v>
      </c>
      <c r="G2" s="2" t="s">
        <v>335</v>
      </c>
      <c r="H2" s="2" t="s">
        <v>336</v>
      </c>
    </row>
    <row r="3" spans="1:8">
      <c r="A3" s="4" t="s">
        <v>337</v>
      </c>
      <c r="C3" s="6" t="n">
        <v>150000000</v>
      </c>
    </row>
    <row r="4" spans="1:8">
      <c r="A4" s="4" t="s">
        <v>338</v>
      </c>
      <c r="C4" s="6" t="n">
        <v>20000000</v>
      </c>
    </row>
    <row r="5" spans="1:8">
      <c r="A5" s="4" t="s">
        <v>339</v>
      </c>
      <c r="B5" s="5" t="n">
        <v>250000000</v>
      </c>
      <c r="C5" s="5" t="n">
        <v>250000000</v>
      </c>
      <c r="D5" s="5" t="n">
        <v>250000000</v>
      </c>
    </row>
    <row r="6" spans="1:8">
      <c r="A6" s="4" t="s">
        <v>340</v>
      </c>
      <c r="B6" s="5" t="n">
        <v>10000000</v>
      </c>
      <c r="C6" s="5" t="n">
        <v>10000000</v>
      </c>
      <c r="D6" s="5" t="n">
        <v>10000000</v>
      </c>
    </row>
    <row r="7" spans="1:8">
      <c r="A7" s="4" t="s">
        <v>341</v>
      </c>
      <c r="B7" s="7" t="n">
        <v>0.0001</v>
      </c>
      <c r="C7" s="7" t="n">
        <v>0.0001</v>
      </c>
      <c r="D7" s="7" t="n">
        <v>0.0001</v>
      </c>
    </row>
    <row r="8" spans="1:8">
      <c r="A8" s="4" t="s">
        <v>342</v>
      </c>
      <c r="C8" s="6" t="n">
        <v>27412000</v>
      </c>
      <c r="D8" s="6" t="n">
        <v>-45847000</v>
      </c>
      <c r="E8" s="6" t="n">
        <v>-19137000</v>
      </c>
    </row>
    <row r="9" spans="1:8">
      <c r="A9" s="4" t="s">
        <v>343</v>
      </c>
      <c r="E9" s="5" t="n">
        <v>0</v>
      </c>
    </row>
    <row r="10" spans="1:8">
      <c r="A10" s="4" t="s">
        <v>344</v>
      </c>
      <c r="B10" s="7" t="n">
        <v>0.0001</v>
      </c>
      <c r="C10" s="7" t="n">
        <v>0.0001</v>
      </c>
      <c r="D10" s="7" t="n">
        <v>0.0001</v>
      </c>
    </row>
    <row r="11" spans="1:8">
      <c r="A11" s="4" t="s">
        <v>345</v>
      </c>
      <c r="C11" s="6" t="n">
        <v>-5891000</v>
      </c>
      <c r="D11" s="6" t="n">
        <v>-14456000</v>
      </c>
      <c r="E11" s="6" t="n">
        <v>22063000</v>
      </c>
    </row>
    <row r="12" spans="1:8">
      <c r="A12" s="4" t="s">
        <v>346</v>
      </c>
    </row>
    <row r="13" spans="1:8">
      <c r="A13" s="4" t="s">
        <v>347</v>
      </c>
      <c r="C13" s="6" t="n">
        <v>200000</v>
      </c>
    </row>
    <row r="14" spans="1:8">
      <c r="A14" s="4" t="s">
        <v>348</v>
      </c>
    </row>
    <row r="15" spans="1:8">
      <c r="A15" s="4" t="s">
        <v>349</v>
      </c>
      <c r="G15" s="6" t="n">
        <v>20000000</v>
      </c>
    </row>
    <row r="16" spans="1:8">
      <c r="A16" s="4" t="s">
        <v>350</v>
      </c>
      <c r="G16" s="4" t="s">
        <v>351</v>
      </c>
    </row>
    <row r="17" spans="1:8">
      <c r="A17" s="4" t="s">
        <v>352</v>
      </c>
    </row>
    <row r="18" spans="1:8">
      <c r="A18" s="4" t="s">
        <v>353</v>
      </c>
      <c r="F18" s="5" t="n">
        <v>446111</v>
      </c>
    </row>
    <row r="19" spans="1:8">
      <c r="A19" s="4" t="s">
        <v>354</v>
      </c>
      <c r="F19" s="6" t="n">
        <v>2900000</v>
      </c>
    </row>
    <row r="20" spans="1:8">
      <c r="A20" s="4" t="s">
        <v>355</v>
      </c>
    </row>
    <row r="21" spans="1:8">
      <c r="A21" s="4" t="s">
        <v>349</v>
      </c>
      <c r="H21" s="6" t="n">
        <v>50000000</v>
      </c>
    </row>
    <row r="22" spans="1:8">
      <c r="A22" s="4" t="s">
        <v>356</v>
      </c>
    </row>
    <row r="23" spans="1:8">
      <c r="A23" s="4" t="s">
        <v>342</v>
      </c>
      <c r="D23" s="5" t="n">
        <v>1100000</v>
      </c>
    </row>
    <row r="24" spans="1:8">
      <c r="A24" s="4" t="s">
        <v>345</v>
      </c>
      <c r="D24" s="6" t="n">
        <v>1100000</v>
      </c>
    </row>
    <row r="25" spans="1:8">
      <c r="A25" s="4" t="s">
        <v>357</v>
      </c>
    </row>
    <row r="26" spans="1:8">
      <c r="A26" s="4" t="s">
        <v>358</v>
      </c>
      <c r="B26" s="9" t="n">
        <v>7.5</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9</v>
      </c>
      <c r="B1" s="2" t="s">
        <v>1</v>
      </c>
    </row>
    <row r="2" spans="1:4">
      <c r="B2" s="2" t="s">
        <v>360</v>
      </c>
      <c r="C2" s="2" t="s">
        <v>361</v>
      </c>
      <c r="D2" s="2" t="s">
        <v>333</v>
      </c>
    </row>
    <row r="3" spans="1:4">
      <c r="A3" s="4" t="s">
        <v>362</v>
      </c>
      <c r="B3" s="6" t="n">
        <v>0</v>
      </c>
      <c r="C3" s="6" t="n">
        <v>0</v>
      </c>
      <c r="D3" s="6" t="n">
        <v>0</v>
      </c>
    </row>
    <row r="4" spans="1:4">
      <c r="A4" s="4" t="s">
        <v>363</v>
      </c>
      <c r="B4" s="6" t="n">
        <v>0</v>
      </c>
      <c r="C4" s="6" t="n">
        <v>0</v>
      </c>
    </row>
    <row r="5" spans="1:4">
      <c r="A5" s="4" t="s">
        <v>364</v>
      </c>
      <c r="B5" s="5" t="n">
        <v>1</v>
      </c>
    </row>
    <row r="6" spans="1:4">
      <c r="A6" s="4" t="s">
        <v>365</v>
      </c>
      <c r="B6" s="5" t="n">
        <v>1</v>
      </c>
    </row>
    <row r="7" spans="1:4">
      <c r="A7" s="4" t="s">
        <v>366</v>
      </c>
    </row>
    <row r="8" spans="1:4">
      <c r="A8" s="4" t="s">
        <v>367</v>
      </c>
      <c r="B8" s="5" t="n">
        <v>2013</v>
      </c>
    </row>
    <row r="9" spans="1:4">
      <c r="A9" s="4" t="s">
        <v>368</v>
      </c>
    </row>
    <row r="10" spans="1:4">
      <c r="A10" s="4" t="s">
        <v>369</v>
      </c>
      <c r="B10" s="4" t="s">
        <v>370</v>
      </c>
    </row>
    <row r="11" spans="1:4">
      <c r="A11" s="4" t="s">
        <v>371</v>
      </c>
    </row>
    <row r="12" spans="1:4">
      <c r="A12" s="4" t="s">
        <v>369</v>
      </c>
      <c r="B12" s="4" t="s">
        <v>37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4" t="s">
        <v>81</v>
      </c>
      <c r="B3" s="4" t="s">
        <v>47</v>
      </c>
      <c r="C3" s="4" t="s">
        <v>47</v>
      </c>
      <c r="D3" s="4" t="s">
        <v>47</v>
      </c>
      <c r="E3" s="4" t="s">
        <v>47</v>
      </c>
      <c r="F3" s="4" t="s">
        <v>47</v>
      </c>
      <c r="G3" s="4" t="s">
        <v>47</v>
      </c>
      <c r="H3" s="4" t="s">
        <v>47</v>
      </c>
      <c r="I3" s="4" t="s">
        <v>47</v>
      </c>
      <c r="J3" s="4" t="s">
        <v>47</v>
      </c>
      <c r="K3" s="4" t="s">
        <v>47</v>
      </c>
      <c r="L3" s="4" t="s">
        <v>47</v>
      </c>
    </row>
    <row r="4" spans="1:12">
      <c r="A4" s="3" t="s">
        <v>82</v>
      </c>
    </row>
    <row r="5" spans="1:12">
      <c r="A5" s="4" t="s">
        <v>83</v>
      </c>
      <c r="B5" s="5" t="n">
        <v>5536</v>
      </c>
      <c r="C5" s="5" t="n">
        <v>6293</v>
      </c>
      <c r="D5" s="5" t="n">
        <v>4650</v>
      </c>
      <c r="E5" s="5" t="n">
        <v>4114</v>
      </c>
      <c r="F5" s="5" t="n">
        <v>7963</v>
      </c>
      <c r="G5" s="5" t="n">
        <v>4287</v>
      </c>
      <c r="H5" s="5" t="n">
        <v>4988</v>
      </c>
      <c r="I5" s="5" t="n">
        <v>3234</v>
      </c>
      <c r="J5" s="5" t="n">
        <v>20593</v>
      </c>
      <c r="K5" s="5" t="n">
        <v>20472</v>
      </c>
      <c r="L5" s="5" t="n">
        <v>13931</v>
      </c>
    </row>
    <row r="6" spans="1:12">
      <c r="A6" s="4" t="s">
        <v>84</v>
      </c>
      <c r="B6" s="5" t="n">
        <v>2614</v>
      </c>
      <c r="C6" s="5" t="n">
        <v>3319</v>
      </c>
      <c r="D6" s="5" t="n">
        <v>3574</v>
      </c>
      <c r="E6" s="5" t="n">
        <v>3266</v>
      </c>
      <c r="F6" s="5" t="n">
        <v>2873</v>
      </c>
      <c r="G6" s="5" t="n">
        <v>3104</v>
      </c>
      <c r="H6" s="5" t="n">
        <v>4287</v>
      </c>
      <c r="I6" s="5" t="n">
        <v>3736</v>
      </c>
      <c r="J6" s="5" t="n">
        <v>12773</v>
      </c>
      <c r="K6" s="5" t="n">
        <v>14000</v>
      </c>
      <c r="L6" s="5" t="n">
        <v>8883</v>
      </c>
    </row>
    <row r="7" spans="1:12">
      <c r="A7" s="4" t="s">
        <v>85</v>
      </c>
      <c r="B7" s="4" t="s">
        <v>47</v>
      </c>
      <c r="C7" s="4" t="s">
        <v>47</v>
      </c>
      <c r="D7" s="4" t="s">
        <v>47</v>
      </c>
      <c r="E7" s="4" t="s">
        <v>47</v>
      </c>
      <c r="F7" s="4" t="s">
        <v>47</v>
      </c>
      <c r="G7" s="5" t="n">
        <v>3010</v>
      </c>
      <c r="H7" s="4" t="s">
        <v>47</v>
      </c>
      <c r="I7" s="4" t="s">
        <v>47</v>
      </c>
      <c r="J7" s="4" t="s">
        <v>47</v>
      </c>
      <c r="K7" s="5" t="n">
        <v>3010</v>
      </c>
      <c r="L7" s="4" t="s">
        <v>47</v>
      </c>
    </row>
    <row r="8" spans="1:12">
      <c r="A8" s="4" t="s">
        <v>86</v>
      </c>
      <c r="B8" s="5" t="n">
        <v>8150</v>
      </c>
      <c r="C8" s="5" t="n">
        <v>9612</v>
      </c>
      <c r="D8" s="5" t="n">
        <v>8224</v>
      </c>
      <c r="E8" s="5" t="n">
        <v>7380</v>
      </c>
      <c r="F8" s="5" t="n">
        <v>10836</v>
      </c>
      <c r="G8" s="5" t="n">
        <v>10401</v>
      </c>
      <c r="H8" s="5" t="n">
        <v>9275</v>
      </c>
      <c r="I8" s="5" t="n">
        <v>6970</v>
      </c>
      <c r="J8" s="5" t="n">
        <v>33366</v>
      </c>
      <c r="K8" s="5" t="n">
        <v>37482</v>
      </c>
      <c r="L8" s="5" t="n">
        <v>22814</v>
      </c>
    </row>
    <row r="9" spans="1:12">
      <c r="A9" s="4" t="s">
        <v>87</v>
      </c>
      <c r="B9" s="5" t="n">
        <v>-8150</v>
      </c>
      <c r="C9" s="5" t="n">
        <v>-9612</v>
      </c>
      <c r="D9" s="5" t="n">
        <v>-8224</v>
      </c>
      <c r="E9" s="5" t="n">
        <v>-7380</v>
      </c>
      <c r="F9" s="5" t="n">
        <v>-10836</v>
      </c>
      <c r="G9" s="5" t="n">
        <v>-10401</v>
      </c>
      <c r="H9" s="5" t="n">
        <v>-9275</v>
      </c>
      <c r="I9" s="5" t="n">
        <v>-6970</v>
      </c>
      <c r="J9" s="5" t="n">
        <v>-33366</v>
      </c>
      <c r="K9" s="5" t="n">
        <v>-37482</v>
      </c>
      <c r="L9" s="5" t="n">
        <v>-22814</v>
      </c>
    </row>
    <row r="10" spans="1:12">
      <c r="A10" s="3" t="s">
        <v>88</v>
      </c>
    </row>
    <row r="11" spans="1:12">
      <c r="A11" s="4" t="s">
        <v>89</v>
      </c>
      <c r="B11" s="4" t="s">
        <v>47</v>
      </c>
      <c r="C11" s="4" t="s">
        <v>47</v>
      </c>
      <c r="D11" s="4" t="s">
        <v>47</v>
      </c>
      <c r="E11" s="4" t="s">
        <v>47</v>
      </c>
      <c r="F11" s="4" t="s">
        <v>47</v>
      </c>
      <c r="G11" s="4" t="s">
        <v>47</v>
      </c>
      <c r="H11" s="4" t="s">
        <v>47</v>
      </c>
      <c r="I11" s="5" t="n">
        <v>-4740</v>
      </c>
      <c r="J11" s="4" t="s">
        <v>47</v>
      </c>
      <c r="K11" s="5" t="n">
        <v>-4740</v>
      </c>
      <c r="L11" s="4" t="s">
        <v>47</v>
      </c>
    </row>
    <row r="12" spans="1:12">
      <c r="A12" s="4" t="s">
        <v>90</v>
      </c>
      <c r="B12" s="5" t="n">
        <v>-390</v>
      </c>
      <c r="C12" s="5" t="n">
        <v>-391</v>
      </c>
      <c r="D12" s="5" t="n">
        <v>-390</v>
      </c>
      <c r="E12" s="5" t="n">
        <v>-390</v>
      </c>
      <c r="F12" s="5" t="n">
        <v>-391</v>
      </c>
      <c r="G12" s="5" t="n">
        <v>-390</v>
      </c>
      <c r="H12" s="5" t="n">
        <v>-393</v>
      </c>
      <c r="I12" s="5" t="n">
        <v>-442</v>
      </c>
      <c r="J12" s="5" t="n">
        <v>-1561</v>
      </c>
      <c r="K12" s="5" t="n">
        <v>-1616</v>
      </c>
      <c r="L12" s="5" t="n">
        <v>-1909</v>
      </c>
    </row>
    <row r="13" spans="1:12">
      <c r="A13" s="4" t="s">
        <v>91</v>
      </c>
      <c r="B13" s="5" t="n">
        <v>-1444</v>
      </c>
      <c r="C13" s="5" t="n">
        <v>-1448</v>
      </c>
      <c r="D13" s="5" t="n">
        <v>-1443</v>
      </c>
      <c r="E13" s="5" t="n">
        <v>-1441</v>
      </c>
      <c r="F13" s="5" t="n">
        <v>-1445</v>
      </c>
      <c r="G13" s="5" t="n">
        <v>-1441</v>
      </c>
      <c r="H13" s="5" t="n">
        <v>-1475</v>
      </c>
      <c r="I13" s="5" t="n">
        <v>-1150</v>
      </c>
      <c r="J13" s="5" t="n">
        <v>-5776</v>
      </c>
      <c r="K13" s="5" t="n">
        <v>-5511</v>
      </c>
      <c r="L13" s="5" t="n">
        <v>-2671</v>
      </c>
    </row>
    <row r="14" spans="1:12">
      <c r="A14" s="4" t="s">
        <v>92</v>
      </c>
      <c r="B14" s="5" t="n">
        <v>-710</v>
      </c>
      <c r="C14" s="5" t="n">
        <v>1312</v>
      </c>
      <c r="D14" s="5" t="n">
        <v>3523</v>
      </c>
      <c r="E14" s="5" t="n">
        <v>-7216</v>
      </c>
      <c r="F14" s="5" t="n">
        <v>2723</v>
      </c>
      <c r="G14" s="5" t="n">
        <v>-1299</v>
      </c>
      <c r="H14" s="5" t="n">
        <v>20763</v>
      </c>
      <c r="I14" s="5" t="n">
        <v>10278</v>
      </c>
      <c r="J14" s="5" t="n">
        <v>-3091</v>
      </c>
      <c r="K14" s="5" t="n">
        <v>32465</v>
      </c>
      <c r="L14" s="5" t="n">
        <v>-27276</v>
      </c>
    </row>
    <row r="15" spans="1:12">
      <c r="A15" s="4" t="s">
        <v>93</v>
      </c>
      <c r="B15" s="5" t="n">
        <v>97</v>
      </c>
      <c r="C15" s="5" t="n">
        <v>154</v>
      </c>
      <c r="D15" s="5" t="n">
        <v>13</v>
      </c>
      <c r="E15" s="5" t="n">
        <v>101</v>
      </c>
      <c r="F15" s="5" t="n">
        <v>9</v>
      </c>
      <c r="G15" s="5" t="n">
        <v>98</v>
      </c>
      <c r="H15" s="5" t="n">
        <v>144</v>
      </c>
      <c r="I15" s="5" t="n">
        <v>102</v>
      </c>
      <c r="J15" s="5" t="n">
        <v>365</v>
      </c>
      <c r="K15" s="5" t="n">
        <v>353</v>
      </c>
      <c r="L15" s="5" t="n">
        <v>32</v>
      </c>
    </row>
    <row r="16" spans="1:12">
      <c r="A16" s="4" t="s">
        <v>94</v>
      </c>
      <c r="B16" s="5" t="n">
        <v>-2447</v>
      </c>
      <c r="C16" s="5" t="n">
        <v>-373</v>
      </c>
      <c r="D16" s="5" t="n">
        <v>1703</v>
      </c>
      <c r="E16" s="5" t="n">
        <v>-8946</v>
      </c>
      <c r="F16" s="5" t="n">
        <v>896</v>
      </c>
      <c r="G16" s="5" t="n">
        <v>-3032</v>
      </c>
      <c r="H16" s="5" t="n">
        <v>19039</v>
      </c>
      <c r="I16" s="5" t="n">
        <v>4048</v>
      </c>
      <c r="J16" s="5" t="n">
        <v>-10063</v>
      </c>
      <c r="K16" s="5" t="n">
        <v>20951</v>
      </c>
      <c r="L16" s="5" t="n">
        <v>-31824</v>
      </c>
    </row>
    <row r="17" spans="1:12">
      <c r="A17" s="4" t="s">
        <v>95</v>
      </c>
      <c r="B17" s="5" t="n">
        <v>-10597</v>
      </c>
      <c r="C17" s="5" t="n">
        <v>-9985</v>
      </c>
      <c r="D17" s="5" t="n">
        <v>-6521</v>
      </c>
      <c r="E17" s="5" t="n">
        <v>-16326</v>
      </c>
      <c r="F17" s="5" t="n">
        <v>-9940</v>
      </c>
      <c r="G17" s="5" t="n">
        <v>-13433</v>
      </c>
      <c r="H17" s="5" t="n">
        <v>9764</v>
      </c>
      <c r="I17" s="5" t="n">
        <v>-2922</v>
      </c>
      <c r="J17" s="5" t="n">
        <v>-43429</v>
      </c>
      <c r="K17" s="5" t="n">
        <v>-16531</v>
      </c>
      <c r="L17" s="5" t="n">
        <v>-54638</v>
      </c>
    </row>
    <row r="18" spans="1:12">
      <c r="A18" s="4" t="s">
        <v>96</v>
      </c>
      <c r="B18" s="5" t="n">
        <v>31</v>
      </c>
      <c r="C18" s="5" t="n">
        <v>4</v>
      </c>
      <c r="D18" s="5" t="n">
        <v>4</v>
      </c>
      <c r="E18" s="5" t="n">
        <v>4</v>
      </c>
      <c r="F18" s="5" t="n">
        <v>4</v>
      </c>
      <c r="G18" s="5" t="n">
        <v>19</v>
      </c>
      <c r="H18" s="5" t="n">
        <v>4</v>
      </c>
      <c r="I18" s="5" t="n">
        <v>-12</v>
      </c>
      <c r="J18" s="5" t="n">
        <v>43</v>
      </c>
      <c r="K18" s="5" t="n">
        <v>15</v>
      </c>
      <c r="L18" s="5" t="n">
        <v>-26</v>
      </c>
    </row>
    <row r="19" spans="1:12">
      <c r="A19" s="4" t="s">
        <v>97</v>
      </c>
      <c r="B19" s="6" t="n">
        <v>-10566</v>
      </c>
      <c r="C19" s="6" t="n">
        <v>-9981</v>
      </c>
      <c r="D19" s="6" t="n">
        <v>-6517</v>
      </c>
      <c r="E19" s="6" t="n">
        <v>-16322</v>
      </c>
      <c r="F19" s="6" t="n">
        <v>-9936</v>
      </c>
      <c r="G19" s="6" t="n">
        <v>-13414</v>
      </c>
      <c r="H19" s="6" t="n">
        <v>9768</v>
      </c>
      <c r="I19" s="6" t="n">
        <v>-2934</v>
      </c>
      <c r="J19" s="6" t="n">
        <v>-43386</v>
      </c>
      <c r="K19" s="6" t="n">
        <v>-16516</v>
      </c>
      <c r="L19" s="6" t="n">
        <v>-54664</v>
      </c>
    </row>
    <row r="20" spans="1:12">
      <c r="A20" s="3" t="s">
        <v>98</v>
      </c>
    </row>
    <row r="21" spans="1:12">
      <c r="A21" s="4" t="s">
        <v>99</v>
      </c>
      <c r="J21" s="8" t="n">
        <v>-2.96</v>
      </c>
      <c r="K21" s="8" t="n">
        <v>-1.13</v>
      </c>
      <c r="L21" s="8" t="n">
        <v>-7.42</v>
      </c>
    </row>
    <row r="22" spans="1:12">
      <c r="A22" s="3" t="s">
        <v>100</v>
      </c>
    </row>
    <row r="23" spans="1:12">
      <c r="A23" s="4" t="s">
        <v>101</v>
      </c>
      <c r="J23" s="5" t="n">
        <v>14652898</v>
      </c>
      <c r="K23" s="5" t="n">
        <v>14597053</v>
      </c>
      <c r="L23" s="5" t="n">
        <v>736868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4" t="s">
        <v>374</v>
      </c>
      <c r="B2" s="6" t="n">
        <v>202</v>
      </c>
      <c r="C2" s="6" t="n">
        <v>333</v>
      </c>
    </row>
    <row r="3" spans="1:3">
      <c r="A3" s="4" t="s">
        <v>375</v>
      </c>
      <c r="B3" s="5" t="n">
        <v>76</v>
      </c>
      <c r="C3" s="5" t="n">
        <v>58</v>
      </c>
    </row>
    <row r="4" spans="1:3">
      <c r="A4" s="4" t="s">
        <v>376</v>
      </c>
      <c r="B4" s="5" t="n">
        <v>1384</v>
      </c>
      <c r="C4" s="5" t="n">
        <v>98</v>
      </c>
    </row>
    <row r="5" spans="1:3">
      <c r="A5" s="4" t="s">
        <v>377</v>
      </c>
      <c r="B5" s="6" t="n">
        <v>1662</v>
      </c>
      <c r="C5" s="6" t="n">
        <v>4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78</v>
      </c>
      <c r="B1" s="2" t="s">
        <v>1</v>
      </c>
    </row>
    <row r="2" spans="1:4">
      <c r="B2" s="2" t="s">
        <v>2</v>
      </c>
      <c r="C2" s="2" t="s">
        <v>32</v>
      </c>
      <c r="D2" s="2" t="s">
        <v>80</v>
      </c>
    </row>
    <row r="3" spans="1:4">
      <c r="A3" s="4" t="s">
        <v>379</v>
      </c>
      <c r="B3" s="6" t="n">
        <v>336000</v>
      </c>
      <c r="C3" s="6" t="n">
        <v>175000</v>
      </c>
      <c r="D3" s="6" t="n">
        <v>8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4" t="s">
        <v>381</v>
      </c>
      <c r="B2" s="6" t="n">
        <v>2933</v>
      </c>
      <c r="C2" s="6" t="n">
        <v>2575</v>
      </c>
    </row>
    <row r="3" spans="1:3">
      <c r="A3" s="4" t="s">
        <v>382</v>
      </c>
      <c r="B3" s="5" t="n">
        <v>-929</v>
      </c>
      <c r="C3" s="5" t="n">
        <v>-605</v>
      </c>
    </row>
    <row r="4" spans="1:3">
      <c r="A4" s="4" t="s">
        <v>40</v>
      </c>
      <c r="B4" s="5" t="n">
        <v>2004</v>
      </c>
      <c r="C4" s="5" t="n">
        <v>1970</v>
      </c>
    </row>
    <row r="5" spans="1:3">
      <c r="A5" s="4" t="s">
        <v>383</v>
      </c>
    </row>
    <row r="6" spans="1:3">
      <c r="A6" s="4" t="s">
        <v>381</v>
      </c>
      <c r="B6" s="5" t="n">
        <v>983</v>
      </c>
      <c r="C6" s="5" t="n">
        <v>842</v>
      </c>
    </row>
    <row r="7" spans="1:3">
      <c r="A7" s="4" t="s">
        <v>384</v>
      </c>
    </row>
    <row r="8" spans="1:3">
      <c r="A8" s="4" t="s">
        <v>381</v>
      </c>
      <c r="B8" s="5" t="n">
        <v>655</v>
      </c>
      <c r="C8" s="5" t="n">
        <v>733</v>
      </c>
    </row>
    <row r="9" spans="1:3">
      <c r="A9" s="4" t="s">
        <v>385</v>
      </c>
    </row>
    <row r="10" spans="1:3">
      <c r="A10" s="4" t="s">
        <v>381</v>
      </c>
      <c r="B10" s="5" t="n">
        <v>292</v>
      </c>
      <c r="C10" s="5" t="n">
        <v>231</v>
      </c>
    </row>
    <row r="11" spans="1:3">
      <c r="A11" s="4" t="s">
        <v>386</v>
      </c>
    </row>
    <row r="12" spans="1:3">
      <c r="A12" s="4" t="s">
        <v>381</v>
      </c>
      <c r="B12" s="6" t="n">
        <v>1003</v>
      </c>
      <c r="C12" s="6" t="n">
        <v>7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4" t="s">
        <v>388</v>
      </c>
      <c r="B2" s="6" t="n">
        <v>966</v>
      </c>
      <c r="C2" s="6" t="n">
        <v>867</v>
      </c>
    </row>
    <row r="3" spans="1:3">
      <c r="A3" s="4" t="s">
        <v>382</v>
      </c>
      <c r="B3" s="5" t="n">
        <v>-150</v>
      </c>
      <c r="C3" s="5" t="n">
        <v>-31</v>
      </c>
    </row>
    <row r="4" spans="1:3">
      <c r="A4" s="4" t="s">
        <v>389</v>
      </c>
      <c r="B4" s="5" t="n">
        <v>816</v>
      </c>
      <c r="C4" s="5" t="n">
        <v>836</v>
      </c>
    </row>
    <row r="5" spans="1:3">
      <c r="A5" s="4" t="s">
        <v>383</v>
      </c>
    </row>
    <row r="6" spans="1:3">
      <c r="A6" s="4" t="s">
        <v>388</v>
      </c>
      <c r="B6" s="5" t="n">
        <v>366</v>
      </c>
      <c r="C6" s="5" t="n">
        <v>271</v>
      </c>
    </row>
    <row r="7" spans="1:3">
      <c r="A7" s="4" t="s">
        <v>384</v>
      </c>
    </row>
    <row r="8" spans="1:3">
      <c r="A8" s="4" t="s">
        <v>388</v>
      </c>
      <c r="B8" s="5" t="n">
        <v>541</v>
      </c>
      <c r="C8" s="5" t="n">
        <v>537</v>
      </c>
    </row>
    <row r="9" spans="1:3">
      <c r="A9" s="4" t="s">
        <v>386</v>
      </c>
    </row>
    <row r="10" spans="1:3">
      <c r="A10" s="4" t="s">
        <v>388</v>
      </c>
      <c r="B10" s="6" t="n">
        <v>59</v>
      </c>
      <c r="C10" s="6" t="n">
        <v>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4" t="s">
        <v>368</v>
      </c>
    </row>
    <row r="4" spans="1:2">
      <c r="A4" s="4" t="s">
        <v>391</v>
      </c>
      <c r="B4" s="4" t="s">
        <v>370</v>
      </c>
    </row>
    <row r="5" spans="1:2">
      <c r="A5" s="4" t="s">
        <v>371</v>
      </c>
    </row>
    <row r="6" spans="1:2">
      <c r="A6" s="4" t="s">
        <v>391</v>
      </c>
      <c r="B6" s="4" t="s">
        <v>372</v>
      </c>
    </row>
    <row r="7" spans="1:2">
      <c r="A7" s="4" t="s">
        <v>383</v>
      </c>
    </row>
    <row r="8" spans="1:2">
      <c r="A8" s="4" t="s">
        <v>391</v>
      </c>
      <c r="B8" s="4" t="s">
        <v>372</v>
      </c>
    </row>
    <row r="9" spans="1:2">
      <c r="A9" s="4" t="s">
        <v>392</v>
      </c>
    </row>
    <row r="10" spans="1:2">
      <c r="A10" s="4" t="s">
        <v>391</v>
      </c>
      <c r="B10" s="4" t="s">
        <v>393</v>
      </c>
    </row>
    <row r="11" spans="1:2">
      <c r="A11" s="4" t="s">
        <v>394</v>
      </c>
    </row>
    <row r="12" spans="1:2">
      <c r="A12" s="4" t="s">
        <v>391</v>
      </c>
      <c r="B12" s="4" t="s">
        <v>372</v>
      </c>
    </row>
    <row r="13" spans="1:2">
      <c r="A13" s="4" t="s">
        <v>395</v>
      </c>
    </row>
    <row r="14" spans="1:2">
      <c r="A14" s="4" t="s">
        <v>391</v>
      </c>
      <c r="B14" s="4" t="s">
        <v>370</v>
      </c>
    </row>
    <row r="15" spans="1:2">
      <c r="A15" s="4" t="s">
        <v>396</v>
      </c>
    </row>
    <row r="16" spans="1:2">
      <c r="A16" s="4" t="s">
        <v>391</v>
      </c>
      <c r="B16" s="4" t="s">
        <v>397</v>
      </c>
    </row>
    <row r="17" spans="1:2">
      <c r="A17" s="4" t="s">
        <v>386</v>
      </c>
    </row>
    <row r="18" spans="1:2">
      <c r="A18" s="4" t="s">
        <v>391</v>
      </c>
      <c r="B18"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4" t="s">
        <v>400</v>
      </c>
      <c r="B2" s="6" t="n">
        <v>2222</v>
      </c>
      <c r="C2" s="6" t="n">
        <v>2222</v>
      </c>
    </row>
    <row r="3" spans="1:3">
      <c r="A3" s="4" t="s">
        <v>401</v>
      </c>
      <c r="B3" s="5" t="n">
        <v>700</v>
      </c>
      <c r="C3" s="5" t="n">
        <v>700</v>
      </c>
    </row>
    <row r="4" spans="1:3">
      <c r="A4" s="4" t="s">
        <v>402</v>
      </c>
      <c r="B4" s="4" t="s">
        <v>47</v>
      </c>
      <c r="C4" s="5" t="n">
        <v>646</v>
      </c>
    </row>
    <row r="5" spans="1:3">
      <c r="A5" s="4" t="s">
        <v>403</v>
      </c>
      <c r="B5" s="5" t="n">
        <v>1118</v>
      </c>
      <c r="C5" s="5" t="n">
        <v>1024</v>
      </c>
    </row>
    <row r="6" spans="1:3">
      <c r="A6" s="4" t="s">
        <v>404</v>
      </c>
      <c r="B6" s="5" t="n">
        <v>2177</v>
      </c>
      <c r="C6" s="5" t="n">
        <v>469</v>
      </c>
    </row>
    <row r="7" spans="1:3">
      <c r="A7" s="4" t="s">
        <v>405</v>
      </c>
      <c r="B7" s="5" t="n">
        <v>1658</v>
      </c>
      <c r="C7" s="5" t="n">
        <v>1383</v>
      </c>
    </row>
    <row r="8" spans="1:3">
      <c r="A8" s="4" t="s">
        <v>406</v>
      </c>
      <c r="B8" s="6" t="n">
        <v>7875</v>
      </c>
      <c r="C8" s="6" t="n">
        <v>6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7</v>
      </c>
      <c r="B1" s="2" t="s">
        <v>408</v>
      </c>
      <c r="C1" s="2" t="s">
        <v>409</v>
      </c>
      <c r="D1" s="2" t="s">
        <v>410</v>
      </c>
      <c r="E1" s="2" t="s">
        <v>2</v>
      </c>
      <c r="F1" s="2" t="s">
        <v>78</v>
      </c>
      <c r="G1" s="2" t="s">
        <v>411</v>
      </c>
      <c r="H1" s="2" t="s">
        <v>412</v>
      </c>
    </row>
    <row r="2" spans="1:8">
      <c r="A2" s="4" t="s">
        <v>166</v>
      </c>
    </row>
    <row r="3" spans="1:8">
      <c r="A3" s="4" t="s">
        <v>413</v>
      </c>
      <c r="G3" s="5" t="n">
        <v>15499324</v>
      </c>
      <c r="H3" s="5" t="n">
        <v>1079453</v>
      </c>
    </row>
    <row r="4" spans="1:8">
      <c r="A4" s="4" t="s">
        <v>414</v>
      </c>
    </row>
    <row r="5" spans="1:8">
      <c r="A5" s="4" t="s">
        <v>415</v>
      </c>
      <c r="B5" s="8" t="n">
        <v>17.11</v>
      </c>
    </row>
    <row r="6" spans="1:8">
      <c r="A6" s="4" t="s">
        <v>416</v>
      </c>
      <c r="B6" s="6" t="n">
        <v>86300000</v>
      </c>
    </row>
    <row r="7" spans="1:8">
      <c r="A7" s="4" t="s">
        <v>417</v>
      </c>
      <c r="B7" s="4" t="s">
        <v>418</v>
      </c>
    </row>
    <row r="8" spans="1:8">
      <c r="A8" s="4" t="s">
        <v>419</v>
      </c>
      <c r="B8" s="6" t="n">
        <v>82800000</v>
      </c>
    </row>
    <row r="9" spans="1:8">
      <c r="A9" s="4" t="s">
        <v>420</v>
      </c>
      <c r="B9" s="5" t="n">
        <v>18600000</v>
      </c>
    </row>
    <row r="10" spans="1:8">
      <c r="A10" s="4" t="s">
        <v>421</v>
      </c>
      <c r="B10" s="6" t="n">
        <v>0</v>
      </c>
    </row>
    <row r="11" spans="1:8">
      <c r="A11" s="4" t="s">
        <v>422</v>
      </c>
      <c r="B11" s="10" t="n">
        <v>58.4454</v>
      </c>
    </row>
    <row r="12" spans="1:8">
      <c r="A12" s="4" t="s">
        <v>423</v>
      </c>
      <c r="B12" s="6" t="n">
        <v>1000</v>
      </c>
    </row>
    <row r="13" spans="1:8">
      <c r="A13" s="4" t="s">
        <v>424</v>
      </c>
      <c r="B13" s="4" t="s">
        <v>425</v>
      </c>
    </row>
    <row r="14" spans="1:8">
      <c r="A14" s="4" t="s">
        <v>426</v>
      </c>
    </row>
    <row r="15" spans="1:8">
      <c r="A15" s="4" t="s">
        <v>427</v>
      </c>
      <c r="C15" s="6" t="n">
        <v>60000000</v>
      </c>
    </row>
    <row r="16" spans="1:8">
      <c r="A16" s="4" t="s">
        <v>428</v>
      </c>
      <c r="C16" s="4" t="s">
        <v>429</v>
      </c>
    </row>
    <row r="17" spans="1:8">
      <c r="A17" s="4" t="s">
        <v>430</v>
      </c>
      <c r="C17" s="6" t="n">
        <v>750000</v>
      </c>
    </row>
    <row r="18" spans="1:8">
      <c r="A18" s="4" t="s">
        <v>431</v>
      </c>
    </row>
    <row r="19" spans="1:8">
      <c r="A19" s="4" t="s">
        <v>432</v>
      </c>
      <c r="C19" s="5" t="n">
        <v>256410</v>
      </c>
    </row>
    <row r="20" spans="1:8">
      <c r="A20" s="4" t="s">
        <v>433</v>
      </c>
    </row>
    <row r="21" spans="1:8">
      <c r="A21" s="4" t="s">
        <v>434</v>
      </c>
      <c r="C21" s="8" t="n">
        <v>0.78</v>
      </c>
    </row>
    <row r="22" spans="1:8">
      <c r="A22" s="4" t="s">
        <v>435</v>
      </c>
    </row>
    <row r="23" spans="1:8">
      <c r="A23" s="4" t="s">
        <v>413</v>
      </c>
      <c r="C23" s="5" t="n">
        <v>1923077</v>
      </c>
    </row>
    <row r="24" spans="1:8">
      <c r="A24" s="4" t="s">
        <v>436</v>
      </c>
    </row>
    <row r="25" spans="1:8">
      <c r="A25" s="4" t="s">
        <v>413</v>
      </c>
      <c r="C25" s="5" t="n">
        <v>14423076</v>
      </c>
    </row>
    <row r="26" spans="1:8">
      <c r="A26" s="4" t="s">
        <v>437</v>
      </c>
      <c r="C26" s="5" t="n">
        <v>1923077</v>
      </c>
    </row>
    <row r="27" spans="1:8">
      <c r="A27" s="4" t="s">
        <v>438</v>
      </c>
      <c r="C27" s="6" t="n">
        <v>1500000</v>
      </c>
    </row>
    <row r="28" spans="1:8">
      <c r="A28" s="4" t="s">
        <v>439</v>
      </c>
    </row>
    <row r="29" spans="1:8">
      <c r="A29" s="4" t="s">
        <v>440</v>
      </c>
      <c r="C29" s="5" t="n">
        <v>15000000</v>
      </c>
    </row>
    <row r="30" spans="1:8">
      <c r="A30" s="4" t="s">
        <v>441</v>
      </c>
    </row>
    <row r="31" spans="1:8">
      <c r="A31" s="4" t="s">
        <v>440</v>
      </c>
      <c r="C31" s="6" t="n">
        <v>10000000</v>
      </c>
    </row>
    <row r="32" spans="1:8">
      <c r="A32" s="4" t="s">
        <v>434</v>
      </c>
      <c r="C32" s="8" t="n">
        <v>5.85</v>
      </c>
    </row>
    <row r="33" spans="1:8">
      <c r="A33" s="4" t="s">
        <v>415</v>
      </c>
      <c r="C33" s="8" t="n">
        <v>5.85</v>
      </c>
    </row>
    <row r="34" spans="1:8">
      <c r="A34" s="4" t="s">
        <v>442</v>
      </c>
    </row>
    <row r="35" spans="1:8">
      <c r="A35" s="4" t="s">
        <v>427</v>
      </c>
      <c r="F35" s="6" t="n">
        <v>1100000</v>
      </c>
    </row>
    <row r="36" spans="1:8">
      <c r="A36" s="4" t="s">
        <v>443</v>
      </c>
      <c r="E36" s="6" t="n">
        <v>400000</v>
      </c>
    </row>
    <row r="37" spans="1:8">
      <c r="A37" s="4" t="s">
        <v>444</v>
      </c>
      <c r="E37" s="6" t="n">
        <v>0</v>
      </c>
    </row>
    <row r="38" spans="1:8">
      <c r="A38" s="4" t="s">
        <v>445</v>
      </c>
    </row>
    <row r="39" spans="1:8">
      <c r="A39" s="4" t="s">
        <v>417</v>
      </c>
      <c r="E39" s="4" t="s">
        <v>446</v>
      </c>
    </row>
    <row r="40" spans="1:8">
      <c r="A40" s="4" t="s">
        <v>447</v>
      </c>
      <c r="E40" s="4" t="s">
        <v>448</v>
      </c>
    </row>
    <row r="41" spans="1:8">
      <c r="A41" s="4" t="s">
        <v>449</v>
      </c>
    </row>
    <row r="42" spans="1:8">
      <c r="A42" s="4" t="s">
        <v>450</v>
      </c>
      <c r="D42" s="4" t="s">
        <v>4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52</v>
      </c>
      <c r="B1" s="2" t="s">
        <v>360</v>
      </c>
    </row>
    <row r="2" spans="1:2">
      <c r="A2" s="5" t="n">
        <v>2018</v>
      </c>
      <c r="B2" s="6" t="n">
        <v>3333</v>
      </c>
    </row>
    <row r="3" spans="1:2">
      <c r="A3" s="5" t="n">
        <v>2019</v>
      </c>
      <c r="B3" s="5" t="n">
        <v>3333</v>
      </c>
    </row>
    <row r="4" spans="1:2">
      <c r="A4" s="5" t="n">
        <v>2020</v>
      </c>
      <c r="B4" s="5" t="n">
        <v>3334</v>
      </c>
    </row>
    <row r="5" spans="1:2">
      <c r="A5" s="5" t="n">
        <v>2021</v>
      </c>
      <c r="B5" s="5" t="n">
        <v>86250</v>
      </c>
    </row>
    <row r="6" spans="1:2">
      <c r="A6" s="4" t="s">
        <v>453</v>
      </c>
      <c r="B6" s="5" t="n">
        <v>96250</v>
      </c>
    </row>
    <row r="7" spans="1:2">
      <c r="A7" s="4" t="s">
        <v>454</v>
      </c>
      <c r="B7" s="5" t="n">
        <v>-3519</v>
      </c>
    </row>
    <row r="8" spans="1:2">
      <c r="A8" s="4" t="s">
        <v>455</v>
      </c>
      <c r="B8" s="6" t="n">
        <v>927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56</v>
      </c>
      <c r="B1" s="2" t="s">
        <v>1</v>
      </c>
    </row>
    <row r="2" spans="1:4">
      <c r="B2" s="2" t="s">
        <v>360</v>
      </c>
      <c r="C2" s="2" t="s">
        <v>361</v>
      </c>
      <c r="D2" s="2" t="s">
        <v>333</v>
      </c>
    </row>
    <row r="3" spans="1:4">
      <c r="A3" s="4" t="s">
        <v>457</v>
      </c>
      <c r="B3" s="6" t="n">
        <v>0</v>
      </c>
      <c r="C3" s="6" t="n">
        <v>0</v>
      </c>
    </row>
    <row r="4" spans="1:4">
      <c r="A4" s="4" t="s">
        <v>458</v>
      </c>
      <c r="B4" s="6" t="n">
        <v>600</v>
      </c>
      <c r="C4" s="6" t="n">
        <v>600</v>
      </c>
      <c r="D4" s="6" t="n">
        <v>300</v>
      </c>
    </row>
    <row r="5" spans="1:4">
      <c r="A5" s="4" t="s">
        <v>459</v>
      </c>
    </row>
    <row r="6" spans="1:4">
      <c r="A6" s="4" t="s">
        <v>460</v>
      </c>
      <c r="B6" s="4" t="s">
        <v>461</v>
      </c>
    </row>
    <row r="7" spans="1:4">
      <c r="A7" s="4" t="s">
        <v>462</v>
      </c>
    </row>
    <row r="8" spans="1:4">
      <c r="A8" s="4" t="s">
        <v>460</v>
      </c>
      <c r="B8" s="4" t="s">
        <v>463</v>
      </c>
    </row>
    <row r="9" spans="1:4">
      <c r="A9" s="4" t="s">
        <v>464</v>
      </c>
    </row>
    <row r="10" spans="1:4">
      <c r="A10" s="4" t="s">
        <v>465</v>
      </c>
      <c r="B10" s="4" t="s">
        <v>466</v>
      </c>
    </row>
    <row r="11" spans="1:4">
      <c r="A11" s="4" t="s">
        <v>467</v>
      </c>
    </row>
    <row r="12" spans="1:4">
      <c r="A12" s="4" t="s">
        <v>465</v>
      </c>
      <c r="B12" s="4" t="s">
        <v>393</v>
      </c>
    </row>
    <row r="13" spans="1:4">
      <c r="A13" s="4" t="s">
        <v>468</v>
      </c>
      <c r="B13" s="5" t="n">
        <v>2</v>
      </c>
    </row>
    <row r="14" spans="1:4">
      <c r="A14" s="4" t="s">
        <v>469</v>
      </c>
      <c r="B14" s="5" t="n">
        <v>2</v>
      </c>
    </row>
    <row r="15" spans="1:4">
      <c r="A15" s="4" t="s">
        <v>470</v>
      </c>
    </row>
    <row r="16" spans="1:4">
      <c r="A16" s="4" t="s">
        <v>465</v>
      </c>
      <c r="B16" s="4" t="s">
        <v>3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60</v>
      </c>
    </row>
    <row r="2" spans="1:2">
      <c r="A2" s="5" t="n">
        <v>2018</v>
      </c>
      <c r="B2" s="6" t="n">
        <v>242</v>
      </c>
    </row>
    <row r="3" spans="1:2">
      <c r="A3" s="5" t="n">
        <v>2018</v>
      </c>
      <c r="B3" s="5" t="n">
        <v>688</v>
      </c>
    </row>
    <row r="4" spans="1:2">
      <c r="A4" s="5" t="n">
        <v>2019</v>
      </c>
      <c r="B4" s="5" t="n">
        <v>231</v>
      </c>
    </row>
    <row r="5" spans="1:2">
      <c r="A5" s="5" t="n">
        <v>2019</v>
      </c>
      <c r="B5" s="5" t="n">
        <v>604</v>
      </c>
    </row>
    <row r="6" spans="1:2">
      <c r="A6" s="5" t="n">
        <v>2020</v>
      </c>
      <c r="B6" s="5" t="n">
        <v>231</v>
      </c>
    </row>
    <row r="7" spans="1:2">
      <c r="A7" s="5" t="n">
        <v>2020</v>
      </c>
      <c r="B7" s="5" t="n">
        <v>499</v>
      </c>
    </row>
    <row r="8" spans="1:2">
      <c r="A8" s="5" t="n">
        <v>2021</v>
      </c>
      <c r="B8" s="5" t="n">
        <v>151</v>
      </c>
    </row>
    <row r="9" spans="1:2">
      <c r="A9" s="5" t="n">
        <v>2021</v>
      </c>
      <c r="B9" s="5" t="n">
        <v>449</v>
      </c>
    </row>
    <row r="10" spans="1:2">
      <c r="A10" s="5" t="n">
        <v>2022</v>
      </c>
      <c r="B10" s="5" t="n">
        <v>11</v>
      </c>
    </row>
    <row r="11" spans="1:2">
      <c r="A11" s="5" t="n">
        <v>2022</v>
      </c>
      <c r="B11" s="5" t="n">
        <v>461</v>
      </c>
    </row>
    <row r="12" spans="1:2">
      <c r="A12" s="4" t="s">
        <v>472</v>
      </c>
      <c r="B12" s="4" t="s">
        <v>47</v>
      </c>
    </row>
    <row r="13" spans="1:2">
      <c r="A13" s="4" t="s">
        <v>472</v>
      </c>
      <c r="B13" s="5" t="n">
        <v>1376</v>
      </c>
    </row>
    <row r="14" spans="1:2">
      <c r="A14" s="4" t="s">
        <v>473</v>
      </c>
      <c r="B14" s="5" t="n">
        <v>866</v>
      </c>
    </row>
    <row r="15" spans="1:2">
      <c r="A15" s="4" t="s">
        <v>473</v>
      </c>
      <c r="B15" s="5" t="n">
        <v>4077</v>
      </c>
    </row>
    <row r="16" spans="1:2">
      <c r="A16" s="4" t="s">
        <v>474</v>
      </c>
      <c r="B16" s="5" t="n">
        <v>-115</v>
      </c>
    </row>
    <row r="17" spans="1:2">
      <c r="A17" s="4" t="s">
        <v>475</v>
      </c>
      <c r="B17" s="6" t="n">
        <v>7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72"/>
    <col customWidth="1" max="8" min="8" width="22"/>
    <col customWidth="1" max="9" min="9" width="36"/>
    <col customWidth="1" max="10" min="10" width="27"/>
    <col customWidth="1" max="11" min="11" width="10"/>
  </cols>
  <sheetData>
    <row r="1" spans="1:11">
      <c r="A1" s="1" t="s">
        <v>102</v>
      </c>
      <c r="B1" s="2" t="s">
        <v>103</v>
      </c>
      <c r="C1" s="2" t="s">
        <v>104</v>
      </c>
      <c r="D1" s="2" t="s">
        <v>105</v>
      </c>
      <c r="E1" s="2" t="s">
        <v>106</v>
      </c>
      <c r="F1" s="2" t="s">
        <v>107</v>
      </c>
      <c r="G1" s="2" t="s">
        <v>108</v>
      </c>
      <c r="H1" s="2" t="s">
        <v>109</v>
      </c>
      <c r="I1" s="2" t="s">
        <v>110</v>
      </c>
      <c r="J1" s="2" t="s">
        <v>111</v>
      </c>
      <c r="K1" s="2" t="s">
        <v>112</v>
      </c>
    </row>
    <row r="2" spans="1:11">
      <c r="A2" s="4" t="s">
        <v>113</v>
      </c>
      <c r="B2" s="6" t="n">
        <v>3343</v>
      </c>
      <c r="C2" s="6" t="n">
        <v>3313</v>
      </c>
      <c r="D2" s="6" t="n">
        <v>11892</v>
      </c>
      <c r="E2" s="6" t="n">
        <v>5659</v>
      </c>
      <c r="G2" s="6" t="n">
        <v>24207</v>
      </c>
    </row>
    <row r="3" spans="1:11">
      <c r="A3" s="4" t="s">
        <v>113</v>
      </c>
      <c r="H3" s="4" t="s">
        <v>47</v>
      </c>
      <c r="I3" s="6" t="n">
        <v>1652</v>
      </c>
      <c r="J3" s="6" t="n">
        <v>-50160</v>
      </c>
      <c r="K3" s="6" t="n">
        <v>-48508</v>
      </c>
    </row>
    <row r="4" spans="1:11">
      <c r="A4" s="4" t="s">
        <v>97</v>
      </c>
      <c r="J4" s="5" t="n">
        <v>-54664</v>
      </c>
      <c r="K4" s="5" t="n">
        <v>-54664</v>
      </c>
    </row>
    <row r="5" spans="1:11">
      <c r="A5" s="4" t="s">
        <v>114</v>
      </c>
      <c r="I5" s="5" t="n">
        <v>2369</v>
      </c>
      <c r="K5" s="5" t="n">
        <v>2369</v>
      </c>
    </row>
    <row r="6" spans="1:11">
      <c r="A6" s="4" t="s">
        <v>115</v>
      </c>
      <c r="I6" s="5" t="n">
        <v>4749</v>
      </c>
      <c r="K6" s="5" t="n">
        <v>4749</v>
      </c>
    </row>
    <row r="7" spans="1:11">
      <c r="A7" s="4" t="s">
        <v>116</v>
      </c>
      <c r="F7" s="6" t="n">
        <v>4000</v>
      </c>
      <c r="G7" s="5" t="n">
        <v>4000</v>
      </c>
    </row>
    <row r="8" spans="1:11">
      <c r="A8" s="4" t="s">
        <v>117</v>
      </c>
      <c r="H8" s="5" t="n">
        <v>1</v>
      </c>
      <c r="I8" s="5" t="n">
        <v>59891</v>
      </c>
      <c r="K8" s="5" t="n">
        <v>59892</v>
      </c>
    </row>
    <row r="9" spans="1:11">
      <c r="A9" s="4" t="s">
        <v>118</v>
      </c>
      <c r="I9" s="5" t="n">
        <v>1110</v>
      </c>
      <c r="K9" s="5" t="n">
        <v>1110</v>
      </c>
    </row>
    <row r="10" spans="1:11">
      <c r="A10" s="4" t="s">
        <v>119</v>
      </c>
      <c r="B10" s="6" t="n">
        <v>-3343</v>
      </c>
      <c r="C10" s="6" t="n">
        <v>-3313</v>
      </c>
      <c r="D10" s="6" t="n">
        <v>-11892</v>
      </c>
      <c r="E10" s="6" t="n">
        <v>-5659</v>
      </c>
      <c r="F10" s="6" t="n">
        <v>-4000</v>
      </c>
      <c r="G10" s="6" t="n">
        <v>-28207</v>
      </c>
      <c r="I10" s="5" t="n">
        <v>28207</v>
      </c>
      <c r="K10" s="5" t="n">
        <v>28207</v>
      </c>
    </row>
    <row r="11" spans="1:11">
      <c r="A11" s="4" t="s">
        <v>120</v>
      </c>
      <c r="I11" s="5" t="n">
        <v>-3276</v>
      </c>
      <c r="K11" s="5" t="n">
        <v>-3276</v>
      </c>
    </row>
    <row r="12" spans="1:11">
      <c r="A12" s="4" t="s">
        <v>121</v>
      </c>
      <c r="H12" s="5" t="n">
        <v>1</v>
      </c>
      <c r="I12" s="5" t="n">
        <v>94702</v>
      </c>
      <c r="J12" s="5" t="n">
        <v>-104824</v>
      </c>
      <c r="K12" s="5" t="n">
        <v>-10121</v>
      </c>
    </row>
    <row r="13" spans="1:11">
      <c r="A13" s="4" t="s">
        <v>97</v>
      </c>
      <c r="J13" s="5" t="n">
        <v>-16516</v>
      </c>
      <c r="K13" s="5" t="n">
        <v>-16516</v>
      </c>
    </row>
    <row r="14" spans="1:11">
      <c r="A14" s="4" t="s">
        <v>114</v>
      </c>
      <c r="I14" s="5" t="n">
        <v>6600</v>
      </c>
      <c r="K14" s="5" t="n">
        <v>6600</v>
      </c>
    </row>
    <row r="15" spans="1:11">
      <c r="A15" s="4" t="s">
        <v>115</v>
      </c>
      <c r="I15" s="5" t="n">
        <v>896</v>
      </c>
      <c r="K15" s="5" t="n">
        <v>896</v>
      </c>
    </row>
    <row r="16" spans="1:11">
      <c r="A16" s="4" t="s">
        <v>122</v>
      </c>
      <c r="H16" s="5" t="n">
        <v>1</v>
      </c>
      <c r="I16" s="5" t="n">
        <v>102643</v>
      </c>
      <c r="J16" s="5" t="n">
        <v>-121340</v>
      </c>
      <c r="K16" s="5" t="n">
        <v>-18696</v>
      </c>
    </row>
    <row r="17" spans="1:11">
      <c r="A17" s="4" t="s">
        <v>123</v>
      </c>
      <c r="I17" s="5" t="n">
        <v>445</v>
      </c>
      <c r="K17" s="5" t="n">
        <v>445</v>
      </c>
    </row>
    <row r="18" spans="1:11">
      <c r="A18" s="4" t="s">
        <v>97</v>
      </c>
      <c r="J18" s="5" t="n">
        <v>-43386</v>
      </c>
      <c r="K18" s="5" t="n">
        <v>-43386</v>
      </c>
    </row>
    <row r="19" spans="1:11">
      <c r="A19" s="4" t="s">
        <v>114</v>
      </c>
      <c r="I19" s="5" t="n">
        <v>4562</v>
      </c>
      <c r="K19" s="5" t="n">
        <v>4562</v>
      </c>
    </row>
    <row r="20" spans="1:11">
      <c r="A20" s="4" t="s">
        <v>115</v>
      </c>
      <c r="I20" s="5" t="n">
        <v>4</v>
      </c>
      <c r="K20" s="5" t="n">
        <v>4</v>
      </c>
    </row>
    <row r="21" spans="1:11">
      <c r="A21" s="4" t="s">
        <v>124</v>
      </c>
      <c r="H21" s="6" t="n">
        <v>1</v>
      </c>
      <c r="I21" s="6" t="n">
        <v>107209</v>
      </c>
      <c r="J21" s="6" t="n">
        <v>-164726</v>
      </c>
      <c r="K21" s="6" t="n">
        <v>-57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476</v>
      </c>
      <c r="B1" s="2" t="s">
        <v>1</v>
      </c>
    </row>
    <row r="2" spans="1:4">
      <c r="B2" s="2" t="s">
        <v>360</v>
      </c>
      <c r="C2" s="2" t="s">
        <v>361</v>
      </c>
      <c r="D2" s="2" t="s">
        <v>333</v>
      </c>
    </row>
    <row r="3" spans="1:4">
      <c r="A3" s="4" t="s">
        <v>477</v>
      </c>
      <c r="B3" s="5" t="n">
        <v>1</v>
      </c>
    </row>
    <row r="4" spans="1:4">
      <c r="A4" s="4" t="s">
        <v>478</v>
      </c>
      <c r="B4" s="6" t="n">
        <v>0</v>
      </c>
      <c r="C4" s="6" t="n">
        <v>0</v>
      </c>
      <c r="D4" s="6" t="n">
        <v>0</v>
      </c>
    </row>
    <row r="5" spans="1:4">
      <c r="A5" s="4" t="s">
        <v>479</v>
      </c>
      <c r="B5" s="4" t="s">
        <v>451</v>
      </c>
    </row>
    <row r="6" spans="1:4">
      <c r="A6" s="4" t="s">
        <v>480</v>
      </c>
      <c r="B6" s="4" t="s">
        <v>4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1</v>
      </c>
      <c r="B1" s="2" t="s">
        <v>409</v>
      </c>
      <c r="C1" s="2" t="s">
        <v>411</v>
      </c>
      <c r="D1" s="2" t="s">
        <v>482</v>
      </c>
      <c r="E1" s="2" t="s">
        <v>80</v>
      </c>
      <c r="F1" s="2" t="s">
        <v>412</v>
      </c>
      <c r="G1" s="2" t="s">
        <v>2</v>
      </c>
      <c r="H1" s="2" t="s">
        <v>32</v>
      </c>
    </row>
    <row r="2" spans="1:8">
      <c r="A2" s="4" t="s">
        <v>483</v>
      </c>
      <c r="C2" s="5" t="n">
        <v>10000000</v>
      </c>
      <c r="G2" s="5" t="n">
        <v>10000000</v>
      </c>
      <c r="H2" s="5" t="n">
        <v>10000000</v>
      </c>
    </row>
    <row r="3" spans="1:8">
      <c r="A3" s="4" t="s">
        <v>484</v>
      </c>
      <c r="C3" s="7" t="n">
        <v>0.0001</v>
      </c>
      <c r="G3" s="7" t="n">
        <v>0.0001</v>
      </c>
      <c r="H3" s="7" t="n">
        <v>0.0001</v>
      </c>
    </row>
    <row r="4" spans="1:8">
      <c r="A4" s="4" t="s">
        <v>485</v>
      </c>
      <c r="G4" s="5" t="n">
        <v>0</v>
      </c>
      <c r="H4" s="5" t="n">
        <v>0</v>
      </c>
    </row>
    <row r="5" spans="1:8">
      <c r="A5" s="4" t="s">
        <v>486</v>
      </c>
      <c r="E5" s="5" t="n">
        <v>5980564</v>
      </c>
    </row>
    <row r="6" spans="1:8">
      <c r="A6" s="4" t="s">
        <v>487</v>
      </c>
    </row>
    <row r="7" spans="1:8">
      <c r="A7" s="4" t="s">
        <v>488</v>
      </c>
      <c r="F7" s="5" t="n">
        <v>1079453</v>
      </c>
    </row>
    <row r="8" spans="1:8">
      <c r="A8" s="4" t="s">
        <v>489</v>
      </c>
    </row>
    <row r="9" spans="1:8">
      <c r="A9" s="4" t="s">
        <v>488</v>
      </c>
      <c r="B9" s="5" t="n">
        <v>14423076</v>
      </c>
    </row>
    <row r="10" spans="1:8">
      <c r="A10" s="4" t="s">
        <v>490</v>
      </c>
    </row>
    <row r="11" spans="1:8">
      <c r="A11" s="4" t="s">
        <v>416</v>
      </c>
      <c r="F11" s="11" t="n">
        <v>3.8</v>
      </c>
    </row>
    <row r="12" spans="1:8">
      <c r="A12" s="4" t="s">
        <v>164</v>
      </c>
    </row>
    <row r="13" spans="1:8">
      <c r="A13" s="4" t="s">
        <v>486</v>
      </c>
      <c r="E13" s="5" t="n">
        <v>415584</v>
      </c>
    </row>
    <row r="14" spans="1:8">
      <c r="A14" s="4" t="s">
        <v>491</v>
      </c>
    </row>
    <row r="15" spans="1:8">
      <c r="A15" s="4" t="s">
        <v>492</v>
      </c>
      <c r="D15" s="5" t="n">
        <v>3200000</v>
      </c>
    </row>
    <row r="16" spans="1:8">
      <c r="A16" s="4" t="s">
        <v>493</v>
      </c>
      <c r="D16" s="8" t="n">
        <v>1.25</v>
      </c>
    </row>
    <row r="17" spans="1:8">
      <c r="A17" s="4" t="s">
        <v>494</v>
      </c>
      <c r="D17" s="6" t="n">
        <v>4</v>
      </c>
    </row>
    <row r="18" spans="1:8">
      <c r="A18" s="4" t="s">
        <v>486</v>
      </c>
      <c r="D18" s="5" t="n">
        <v>415584</v>
      </c>
    </row>
    <row r="19" spans="1:8">
      <c r="A19" s="4" t="s">
        <v>166</v>
      </c>
    </row>
    <row r="20" spans="1:8">
      <c r="A20" s="4" t="s">
        <v>486</v>
      </c>
      <c r="E20" s="5" t="n">
        <v>967786</v>
      </c>
    </row>
    <row r="21" spans="1:8">
      <c r="A21" s="4" t="s">
        <v>413</v>
      </c>
      <c r="C21" s="5" t="n">
        <v>15499324</v>
      </c>
      <c r="F21" s="5" t="n">
        <v>1079453</v>
      </c>
    </row>
    <row r="22" spans="1:8">
      <c r="A22" s="4" t="s">
        <v>109</v>
      </c>
    </row>
    <row r="23" spans="1:8">
      <c r="A23" s="4" t="s">
        <v>413</v>
      </c>
      <c r="C23" s="5" t="n">
        <v>2066543</v>
      </c>
      <c r="F23" s="5" t="n">
        <v>143466</v>
      </c>
    </row>
    <row r="24" spans="1:8">
      <c r="A24" s="4" t="s">
        <v>434</v>
      </c>
      <c r="F24" s="8" t="n">
        <v>5.85</v>
      </c>
    </row>
    <row r="25" spans="1:8">
      <c r="A25" s="4" t="s">
        <v>495</v>
      </c>
    </row>
    <row r="26" spans="1:8">
      <c r="A26" s="4" t="s">
        <v>413</v>
      </c>
      <c r="B26" s="5" t="n">
        <v>1923077</v>
      </c>
    </row>
    <row r="27" spans="1:8">
      <c r="A27" s="4" t="s">
        <v>434</v>
      </c>
      <c r="B27" s="8" t="n">
        <v>5.85</v>
      </c>
    </row>
    <row r="28" spans="1:8">
      <c r="A28" s="4" t="s">
        <v>496</v>
      </c>
    </row>
    <row r="29" spans="1:8">
      <c r="A29" s="4" t="s">
        <v>497</v>
      </c>
      <c r="C29" s="5" t="n">
        <v>5980564</v>
      </c>
      <c r="E29" s="5" t="n">
        <v>59805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8</v>
      </c>
      <c r="B1" s="2" t="s">
        <v>1</v>
      </c>
    </row>
    <row r="2" spans="1:5">
      <c r="B2" s="2" t="s">
        <v>80</v>
      </c>
      <c r="C2" s="2" t="s">
        <v>2</v>
      </c>
      <c r="D2" s="2" t="s">
        <v>32</v>
      </c>
      <c r="E2" s="2" t="s">
        <v>499</v>
      </c>
    </row>
    <row r="3" spans="1:5">
      <c r="A3" s="4" t="s">
        <v>500</v>
      </c>
      <c r="B3" s="4" t="s">
        <v>47</v>
      </c>
      <c r="C3" s="4" t="s">
        <v>47</v>
      </c>
      <c r="D3" s="4" t="s">
        <v>47</v>
      </c>
    </row>
    <row r="4" spans="1:5">
      <c r="A4" s="4" t="s">
        <v>501</v>
      </c>
      <c r="B4" s="5" t="n">
        <v>-5980564</v>
      </c>
    </row>
    <row r="5" spans="1:5">
      <c r="A5" s="4" t="s">
        <v>502</v>
      </c>
    </row>
    <row r="6" spans="1:5">
      <c r="A6" s="4" t="s">
        <v>500</v>
      </c>
      <c r="E6" s="5" t="n">
        <v>41737048</v>
      </c>
    </row>
    <row r="7" spans="1:5">
      <c r="A7" s="4" t="s">
        <v>492</v>
      </c>
      <c r="B7" s="5" t="n">
        <v>3200000</v>
      </c>
    </row>
    <row r="8" spans="1:5">
      <c r="A8" s="4" t="s">
        <v>503</v>
      </c>
      <c r="B8" s="5" t="n">
        <v>3205</v>
      </c>
    </row>
    <row r="9" spans="1:5">
      <c r="A9" s="4" t="s">
        <v>504</v>
      </c>
    </row>
    <row r="10" spans="1:5">
      <c r="A10" s="4" t="s">
        <v>505</v>
      </c>
      <c r="B10" s="5" t="n">
        <v>-38959689</v>
      </c>
    </row>
    <row r="11" spans="1:5">
      <c r="A11" s="4" t="s">
        <v>506</v>
      </c>
    </row>
    <row r="12" spans="1:5">
      <c r="A12" s="4" t="s">
        <v>500</v>
      </c>
      <c r="B12" s="4" t="s">
        <v>47</v>
      </c>
      <c r="C12" s="4" t="s">
        <v>47</v>
      </c>
      <c r="D12" s="4" t="s">
        <v>47</v>
      </c>
    </row>
    <row r="13" spans="1:5">
      <c r="A13" s="4" t="s">
        <v>501</v>
      </c>
      <c r="B13" s="5" t="n">
        <v>-1293838</v>
      </c>
    </row>
    <row r="14" spans="1:5">
      <c r="A14" s="4" t="s">
        <v>507</v>
      </c>
    </row>
    <row r="15" spans="1:5">
      <c r="A15" s="4" t="s">
        <v>500</v>
      </c>
      <c r="E15" s="5" t="n">
        <v>9704215</v>
      </c>
    </row>
    <row r="16" spans="1:5">
      <c r="A16" s="4" t="s">
        <v>492</v>
      </c>
      <c r="B16" s="4" t="s">
        <v>47</v>
      </c>
    </row>
    <row r="17" spans="1:5">
      <c r="A17" s="4" t="s">
        <v>503</v>
      </c>
      <c r="B17" s="4" t="s">
        <v>47</v>
      </c>
    </row>
    <row r="18" spans="1:5">
      <c r="A18" s="4" t="s">
        <v>508</v>
      </c>
    </row>
    <row r="19" spans="1:5">
      <c r="A19" s="4" t="s">
        <v>505</v>
      </c>
      <c r="B19" s="5" t="n">
        <v>-8410377</v>
      </c>
    </row>
    <row r="20" spans="1:5">
      <c r="A20" s="4" t="s">
        <v>509</v>
      </c>
    </row>
    <row r="21" spans="1:5">
      <c r="A21" s="4" t="s">
        <v>500</v>
      </c>
      <c r="B21" s="4" t="s">
        <v>47</v>
      </c>
      <c r="C21" s="4" t="s">
        <v>47</v>
      </c>
      <c r="D21" s="4" t="s">
        <v>47</v>
      </c>
    </row>
    <row r="22" spans="1:5">
      <c r="A22" s="4" t="s">
        <v>501</v>
      </c>
      <c r="B22" s="5" t="n">
        <v>-829234</v>
      </c>
    </row>
    <row r="23" spans="1:5">
      <c r="A23" s="4" t="s">
        <v>510</v>
      </c>
    </row>
    <row r="24" spans="1:5">
      <c r="A24" s="4" t="s">
        <v>500</v>
      </c>
      <c r="E24" s="5" t="n">
        <v>6220000</v>
      </c>
    </row>
    <row r="25" spans="1:5">
      <c r="A25" s="4" t="s">
        <v>492</v>
      </c>
      <c r="B25" s="4" t="s">
        <v>47</v>
      </c>
    </row>
    <row r="26" spans="1:5">
      <c r="A26" s="4" t="s">
        <v>503</v>
      </c>
      <c r="B26" s="4" t="s">
        <v>47</v>
      </c>
    </row>
    <row r="27" spans="1:5">
      <c r="A27" s="4" t="s">
        <v>511</v>
      </c>
    </row>
    <row r="28" spans="1:5">
      <c r="A28" s="4" t="s">
        <v>505</v>
      </c>
      <c r="B28" s="5" t="n">
        <v>-5390766</v>
      </c>
    </row>
    <row r="29" spans="1:5">
      <c r="A29" s="4" t="s">
        <v>512</v>
      </c>
    </row>
    <row r="30" spans="1:5">
      <c r="A30" s="4" t="s">
        <v>500</v>
      </c>
      <c r="B30" s="4" t="s">
        <v>47</v>
      </c>
      <c r="C30" s="4" t="s">
        <v>47</v>
      </c>
      <c r="D30" s="4" t="s">
        <v>47</v>
      </c>
    </row>
    <row r="31" spans="1:5">
      <c r="A31" s="4" t="s">
        <v>501</v>
      </c>
      <c r="B31" s="5" t="n">
        <v>-2474122</v>
      </c>
    </row>
    <row r="32" spans="1:5">
      <c r="A32" s="4" t="s">
        <v>513</v>
      </c>
    </row>
    <row r="33" spans="1:5">
      <c r="A33" s="4" t="s">
        <v>500</v>
      </c>
      <c r="E33" s="5" t="n">
        <v>18557408</v>
      </c>
    </row>
    <row r="34" spans="1:5">
      <c r="A34" s="4" t="s">
        <v>492</v>
      </c>
      <c r="B34" s="4" t="s">
        <v>47</v>
      </c>
    </row>
    <row r="35" spans="1:5">
      <c r="A35" s="4" t="s">
        <v>503</v>
      </c>
      <c r="B35" s="4" t="s">
        <v>47</v>
      </c>
    </row>
    <row r="36" spans="1:5">
      <c r="A36" s="4" t="s">
        <v>514</v>
      </c>
    </row>
    <row r="37" spans="1:5">
      <c r="A37" s="4" t="s">
        <v>505</v>
      </c>
      <c r="B37" s="5" t="n">
        <v>-16083286</v>
      </c>
    </row>
    <row r="38" spans="1:5">
      <c r="A38" s="4" t="s">
        <v>166</v>
      </c>
    </row>
    <row r="39" spans="1:5">
      <c r="A39" s="4" t="s">
        <v>500</v>
      </c>
      <c r="B39" s="4" t="s">
        <v>47</v>
      </c>
      <c r="C39" s="4" t="s">
        <v>47</v>
      </c>
      <c r="D39" s="4" t="s">
        <v>47</v>
      </c>
    </row>
    <row r="40" spans="1:5">
      <c r="A40" s="4" t="s">
        <v>501</v>
      </c>
      <c r="B40" s="5" t="n">
        <v>-967786</v>
      </c>
    </row>
    <row r="41" spans="1:5">
      <c r="A41" s="4" t="s">
        <v>515</v>
      </c>
    </row>
    <row r="42" spans="1:5">
      <c r="A42" s="4" t="s">
        <v>500</v>
      </c>
      <c r="E42" s="5" t="n">
        <v>7255425</v>
      </c>
    </row>
    <row r="43" spans="1:5">
      <c r="A43" s="4" t="s">
        <v>492</v>
      </c>
      <c r="B43" s="4" t="s">
        <v>47</v>
      </c>
    </row>
    <row r="44" spans="1:5">
      <c r="A44" s="4" t="s">
        <v>503</v>
      </c>
      <c r="B44" s="5" t="n">
        <v>3205</v>
      </c>
    </row>
    <row r="45" spans="1:5">
      <c r="A45" s="4" t="s">
        <v>516</v>
      </c>
    </row>
    <row r="46" spans="1:5">
      <c r="A46" s="4" t="s">
        <v>505</v>
      </c>
      <c r="B46" s="5" t="n">
        <v>-6290844</v>
      </c>
    </row>
    <row r="47" spans="1:5">
      <c r="A47" s="4" t="s">
        <v>164</v>
      </c>
    </row>
    <row r="48" spans="1:5">
      <c r="A48" s="4" t="s">
        <v>500</v>
      </c>
      <c r="B48" s="4" t="s">
        <v>47</v>
      </c>
      <c r="C48" s="4" t="s">
        <v>47</v>
      </c>
      <c r="D48" s="4" t="s">
        <v>47</v>
      </c>
    </row>
    <row r="49" spans="1:5">
      <c r="A49" s="4" t="s">
        <v>501</v>
      </c>
      <c r="B49" s="5" t="n">
        <v>-415584</v>
      </c>
    </row>
    <row r="50" spans="1:5">
      <c r="A50" s="4" t="s">
        <v>517</v>
      </c>
    </row>
    <row r="51" spans="1:5">
      <c r="A51" s="4" t="s">
        <v>500</v>
      </c>
      <c r="E51" s="4" t="s">
        <v>47</v>
      </c>
    </row>
    <row r="52" spans="1:5">
      <c r="A52" s="4" t="s">
        <v>492</v>
      </c>
      <c r="B52" s="5" t="n">
        <v>3200000</v>
      </c>
    </row>
    <row r="53" spans="1:5">
      <c r="A53" s="4" t="s">
        <v>503</v>
      </c>
      <c r="B53" s="4" t="s">
        <v>47</v>
      </c>
    </row>
    <row r="54" spans="1:5">
      <c r="A54" s="4" t="s">
        <v>518</v>
      </c>
    </row>
    <row r="55" spans="1:5">
      <c r="A55" s="4" t="s">
        <v>505</v>
      </c>
      <c r="B55" s="5" t="n">
        <v>-2784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6"/>
    <col customWidth="1" max="6" min="6" width="14"/>
    <col customWidth="1" max="7" min="7" width="14"/>
  </cols>
  <sheetData>
    <row r="1" spans="1:7">
      <c r="A1" s="1" t="s">
        <v>519</v>
      </c>
      <c r="B1" s="2" t="s">
        <v>1</v>
      </c>
      <c r="E1" s="2" t="s">
        <v>329</v>
      </c>
    </row>
    <row r="2" spans="1:7">
      <c r="B2" s="2" t="s">
        <v>2</v>
      </c>
      <c r="C2" s="2" t="s">
        <v>32</v>
      </c>
      <c r="D2" s="2" t="s">
        <v>80</v>
      </c>
      <c r="E2" s="2" t="s">
        <v>520</v>
      </c>
      <c r="F2" s="2" t="s">
        <v>411</v>
      </c>
      <c r="G2" s="2" t="s">
        <v>521</v>
      </c>
    </row>
    <row r="3" spans="1:7">
      <c r="A3" s="4" t="s">
        <v>522</v>
      </c>
      <c r="B3" s="5" t="n">
        <v>250000000</v>
      </c>
      <c r="C3" s="5" t="n">
        <v>250000000</v>
      </c>
      <c r="F3" s="5" t="n">
        <v>250000000</v>
      </c>
    </row>
    <row r="4" spans="1:7">
      <c r="A4" s="4" t="s">
        <v>523</v>
      </c>
      <c r="B4" s="5" t="n">
        <v>14657430</v>
      </c>
      <c r="C4" s="5" t="n">
        <v>14646982</v>
      </c>
    </row>
    <row r="5" spans="1:7">
      <c r="A5" s="4" t="s">
        <v>524</v>
      </c>
      <c r="B5" s="5" t="n">
        <v>698</v>
      </c>
      <c r="C5" s="5" t="n">
        <v>141095</v>
      </c>
      <c r="D5" s="5" t="n">
        <v>270038</v>
      </c>
    </row>
    <row r="6" spans="1:7">
      <c r="A6" s="4" t="s">
        <v>525</v>
      </c>
    </row>
    <row r="7" spans="1:7">
      <c r="A7" s="4" t="s">
        <v>526</v>
      </c>
      <c r="E7" s="5" t="n">
        <v>446111</v>
      </c>
    </row>
    <row r="8" spans="1:7">
      <c r="A8" s="4" t="s">
        <v>354</v>
      </c>
      <c r="E8" s="6" t="n">
        <v>2900000</v>
      </c>
    </row>
    <row r="9" spans="1:7">
      <c r="A9" s="4" t="s">
        <v>527</v>
      </c>
    </row>
    <row r="10" spans="1:7">
      <c r="A10" s="4" t="s">
        <v>413</v>
      </c>
      <c r="G10" s="5" t="n">
        <v>5959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4" t="s">
        <v>529</v>
      </c>
      <c r="B2" s="5" t="n">
        <v>12618711</v>
      </c>
      <c r="C2" s="5" t="n">
        <v>12114618</v>
      </c>
    </row>
    <row r="3" spans="1:3">
      <c r="A3" s="4" t="s">
        <v>530</v>
      </c>
    </row>
    <row r="4" spans="1:3">
      <c r="A4" s="4" t="s">
        <v>529</v>
      </c>
      <c r="B4" s="5" t="n">
        <v>2027763</v>
      </c>
      <c r="C4" s="5" t="n">
        <v>2087477</v>
      </c>
    </row>
    <row r="5" spans="1:3">
      <c r="A5" s="4" t="s">
        <v>531</v>
      </c>
    </row>
    <row r="6" spans="1:3">
      <c r="A6" s="4" t="s">
        <v>529</v>
      </c>
      <c r="B6" s="5" t="n">
        <v>2853924</v>
      </c>
      <c r="C6" s="5" t="n">
        <v>1990260</v>
      </c>
    </row>
    <row r="7" spans="1:3">
      <c r="A7" s="4" t="s">
        <v>532</v>
      </c>
    </row>
    <row r="8" spans="1:3">
      <c r="A8" s="4" t="s">
        <v>529</v>
      </c>
      <c r="B8" s="5" t="n">
        <v>944700</v>
      </c>
      <c r="C8" s="5" t="n">
        <v>1244671</v>
      </c>
    </row>
    <row r="9" spans="1:3">
      <c r="A9" s="4" t="s">
        <v>414</v>
      </c>
    </row>
    <row r="10" spans="1:3">
      <c r="A10" s="4" t="s">
        <v>529</v>
      </c>
      <c r="B10" s="5" t="n">
        <v>5040914</v>
      </c>
      <c r="C10" s="5" t="n">
        <v>5040914</v>
      </c>
    </row>
    <row r="11" spans="1:3">
      <c r="A11" s="4" t="s">
        <v>490</v>
      </c>
    </row>
    <row r="12" spans="1:3">
      <c r="A12" s="4" t="s">
        <v>529</v>
      </c>
      <c r="B12" s="5" t="n">
        <v>1751410</v>
      </c>
      <c r="C12" s="5" t="n">
        <v>17512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3</v>
      </c>
      <c r="B1" s="2" t="s">
        <v>328</v>
      </c>
      <c r="C1" s="2" t="s">
        <v>1</v>
      </c>
    </row>
    <row r="2" spans="1:5">
      <c r="B2" s="2" t="s">
        <v>411</v>
      </c>
      <c r="C2" s="2" t="s">
        <v>2</v>
      </c>
      <c r="D2" s="2" t="s">
        <v>32</v>
      </c>
      <c r="E2" s="2" t="s">
        <v>80</v>
      </c>
    </row>
    <row r="3" spans="1:5">
      <c r="A3" s="4" t="s">
        <v>500</v>
      </c>
      <c r="C3" s="5" t="n">
        <v>14646982</v>
      </c>
      <c r="D3" s="5" t="n">
        <v>14490954</v>
      </c>
      <c r="E3" s="5" t="n">
        <v>2381041</v>
      </c>
    </row>
    <row r="4" spans="1:5">
      <c r="A4" s="4" t="s">
        <v>534</v>
      </c>
      <c r="C4" s="5" t="n">
        <v>698</v>
      </c>
      <c r="D4" s="5" t="n">
        <v>141095</v>
      </c>
      <c r="E4" s="5" t="n">
        <v>270038</v>
      </c>
    </row>
    <row r="5" spans="1:5">
      <c r="A5" s="4" t="s">
        <v>535</v>
      </c>
      <c r="C5" s="5" t="n">
        <v>9750</v>
      </c>
      <c r="D5" s="5" t="n">
        <v>14933</v>
      </c>
      <c r="E5" s="5" t="n">
        <v>4766</v>
      </c>
    </row>
    <row r="6" spans="1:5">
      <c r="A6" s="4" t="s">
        <v>500</v>
      </c>
      <c r="C6" s="5" t="n">
        <v>14657430</v>
      </c>
      <c r="D6" s="5" t="n">
        <v>14646982</v>
      </c>
      <c r="E6" s="5" t="n">
        <v>14490954</v>
      </c>
    </row>
    <row r="7" spans="1:5">
      <c r="A7" s="4" t="s">
        <v>496</v>
      </c>
    </row>
    <row r="8" spans="1:5">
      <c r="A8" s="4" t="s">
        <v>536</v>
      </c>
      <c r="E8" s="5" t="n">
        <v>5854545</v>
      </c>
    </row>
    <row r="9" spans="1:5">
      <c r="A9" s="4" t="s">
        <v>537</v>
      </c>
      <c r="B9" s="5" t="n">
        <v>5980564</v>
      </c>
      <c r="E9" s="5" t="n">
        <v>598056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80</v>
      </c>
    </row>
    <row r="3" spans="1:4">
      <c r="A3" s="4" t="s">
        <v>539</v>
      </c>
      <c r="B3" s="5" t="n">
        <v>586297</v>
      </c>
    </row>
    <row r="4" spans="1:4">
      <c r="A4" s="4" t="s">
        <v>540</v>
      </c>
      <c r="B4" s="5" t="n">
        <v>9750</v>
      </c>
      <c r="C4" s="5" t="n">
        <v>14933</v>
      </c>
      <c r="D4" s="5" t="n">
        <v>4766</v>
      </c>
    </row>
    <row r="5" spans="1:4">
      <c r="A5" s="4" t="s">
        <v>541</v>
      </c>
      <c r="B5" s="6" t="n">
        <v>7000</v>
      </c>
      <c r="C5" s="6" t="n">
        <v>71000</v>
      </c>
      <c r="D5" s="6" t="n">
        <v>28000</v>
      </c>
    </row>
    <row r="6" spans="1:4">
      <c r="A6" s="4" t="s">
        <v>542</v>
      </c>
      <c r="B6" s="6" t="n">
        <v>32000</v>
      </c>
      <c r="C6" s="6" t="n">
        <v>169000</v>
      </c>
      <c r="D6" s="6" t="n">
        <v>54000</v>
      </c>
    </row>
    <row r="7" spans="1:4">
      <c r="A7" s="4" t="s">
        <v>543</v>
      </c>
      <c r="B7" s="8" t="n">
        <v>2.77</v>
      </c>
      <c r="C7" s="8" t="n">
        <v>9.25</v>
      </c>
      <c r="D7" s="8" t="n">
        <v>10.63</v>
      </c>
    </row>
    <row r="8" spans="1:4">
      <c r="A8" s="4" t="s">
        <v>544</v>
      </c>
      <c r="B8" s="6" t="n">
        <v>4100000</v>
      </c>
      <c r="C8" s="6" t="n">
        <v>5400000</v>
      </c>
      <c r="D8" s="6" t="n">
        <v>1100000</v>
      </c>
    </row>
    <row r="9" spans="1:4">
      <c r="A9" s="4" t="s">
        <v>545</v>
      </c>
      <c r="B9" s="6" t="n">
        <v>8500000</v>
      </c>
    </row>
    <row r="10" spans="1:4">
      <c r="A10" s="4" t="s">
        <v>546</v>
      </c>
      <c r="B10" s="4" t="s">
        <v>547</v>
      </c>
    </row>
    <row r="11" spans="1:4">
      <c r="A11" s="4" t="s">
        <v>548</v>
      </c>
      <c r="B11" s="6" t="n">
        <v>4562000</v>
      </c>
      <c r="C11" s="6" t="n">
        <v>6600000</v>
      </c>
      <c r="D11" s="6" t="n">
        <v>2369000</v>
      </c>
    </row>
    <row r="12" spans="1:4">
      <c r="A12" s="4" t="s">
        <v>549</v>
      </c>
      <c r="C12" s="5" t="n">
        <v>13333</v>
      </c>
      <c r="D12" s="5" t="n">
        <v>163998</v>
      </c>
    </row>
    <row r="13" spans="1:4">
      <c r="A13" s="4" t="s">
        <v>550</v>
      </c>
    </row>
    <row r="14" spans="1:4">
      <c r="A14" s="4" t="s">
        <v>548</v>
      </c>
      <c r="B14" s="5" t="n">
        <v>1304000</v>
      </c>
      <c r="C14" s="6" t="n">
        <v>1051000</v>
      </c>
      <c r="D14" s="6" t="n">
        <v>610000</v>
      </c>
    </row>
    <row r="15" spans="1:4">
      <c r="A15" s="4" t="s">
        <v>551</v>
      </c>
    </row>
    <row r="16" spans="1:4">
      <c r="A16" s="4" t="s">
        <v>548</v>
      </c>
      <c r="B16" s="5" t="n">
        <v>3258000</v>
      </c>
      <c r="C16" s="5" t="n">
        <v>3639000</v>
      </c>
      <c r="D16" s="5" t="n">
        <v>1759000</v>
      </c>
    </row>
    <row r="17" spans="1:4">
      <c r="A17" s="4" t="s">
        <v>552</v>
      </c>
    </row>
    <row r="18" spans="1:4">
      <c r="A18" s="4" t="s">
        <v>548</v>
      </c>
      <c r="B18" s="6" t="n">
        <v>0</v>
      </c>
    </row>
    <row r="19" spans="1:4">
      <c r="A19" s="4" t="s">
        <v>553</v>
      </c>
    </row>
    <row r="20" spans="1:4">
      <c r="A20" s="4" t="s">
        <v>548</v>
      </c>
      <c r="C20" s="6" t="n">
        <v>44000</v>
      </c>
      <c r="D20" s="5" t="n">
        <v>200000</v>
      </c>
    </row>
    <row r="21" spans="1:4">
      <c r="A21" s="4" t="s">
        <v>554</v>
      </c>
    </row>
    <row r="22" spans="1:4">
      <c r="A22" s="4" t="s">
        <v>548</v>
      </c>
      <c r="D22" s="6" t="n">
        <v>700000</v>
      </c>
    </row>
    <row r="23" spans="1:4">
      <c r="A23" s="4" t="s">
        <v>555</v>
      </c>
    </row>
    <row r="24" spans="1:4">
      <c r="A24" s="4" t="s">
        <v>556</v>
      </c>
      <c r="B24" s="5" t="n">
        <v>3432183</v>
      </c>
    </row>
    <row r="25" spans="1:4">
      <c r="A25" s="4" t="s">
        <v>557</v>
      </c>
      <c r="B25" s="4" t="s">
        <v>5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80</v>
      </c>
    </row>
    <row r="3" spans="1:4">
      <c r="A3" s="4" t="s">
        <v>560</v>
      </c>
      <c r="B3" s="6" t="n">
        <v>4562</v>
      </c>
      <c r="C3" s="6" t="n">
        <v>6600</v>
      </c>
      <c r="D3" s="6" t="n">
        <v>2369</v>
      </c>
    </row>
    <row r="4" spans="1:4">
      <c r="A4" s="4" t="s">
        <v>550</v>
      </c>
    </row>
    <row r="5" spans="1:4">
      <c r="A5" s="4" t="s">
        <v>560</v>
      </c>
      <c r="B5" s="5" t="n">
        <v>1304</v>
      </c>
      <c r="C5" s="5" t="n">
        <v>1051</v>
      </c>
      <c r="D5" s="5" t="n">
        <v>610</v>
      </c>
    </row>
    <row r="6" spans="1:4">
      <c r="A6" s="4" t="s">
        <v>551</v>
      </c>
    </row>
    <row r="7" spans="1:4">
      <c r="A7" s="4" t="s">
        <v>560</v>
      </c>
      <c r="B7" s="5" t="n">
        <v>3258</v>
      </c>
      <c r="C7" s="5" t="n">
        <v>3639</v>
      </c>
      <c r="D7" s="5" t="n">
        <v>1759</v>
      </c>
    </row>
    <row r="8" spans="1:4">
      <c r="A8" s="4" t="s">
        <v>561</v>
      </c>
    </row>
    <row r="9" spans="1:4">
      <c r="A9" s="4" t="s">
        <v>560</v>
      </c>
      <c r="B9" s="4" t="s">
        <v>47</v>
      </c>
      <c r="C9" s="6" t="n">
        <v>1910</v>
      </c>
      <c r="D9" s="4" t="s">
        <v>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562</v>
      </c>
      <c r="B1" s="2" t="s">
        <v>1</v>
      </c>
    </row>
    <row r="2" spans="1:4">
      <c r="B2" s="2" t="s">
        <v>2</v>
      </c>
      <c r="C2" s="2" t="s">
        <v>32</v>
      </c>
      <c r="D2" s="2" t="s">
        <v>80</v>
      </c>
    </row>
    <row r="3" spans="1:4">
      <c r="A3" s="4" t="s">
        <v>563</v>
      </c>
      <c r="B3" s="4" t="s">
        <v>564</v>
      </c>
      <c r="C3" s="4" t="s">
        <v>564</v>
      </c>
      <c r="D3" s="4" t="s">
        <v>564</v>
      </c>
    </row>
    <row r="4" spans="1:4">
      <c r="A4" s="4" t="s">
        <v>368</v>
      </c>
    </row>
    <row r="5" spans="1:4">
      <c r="A5" s="4" t="s">
        <v>565</v>
      </c>
      <c r="B5" s="4" t="s">
        <v>566</v>
      </c>
      <c r="C5" s="4" t="s">
        <v>567</v>
      </c>
      <c r="D5" s="4" t="s">
        <v>568</v>
      </c>
    </row>
    <row r="6" spans="1:4">
      <c r="A6" s="4" t="s">
        <v>569</v>
      </c>
      <c r="B6" s="4" t="s">
        <v>570</v>
      </c>
      <c r="C6" s="4" t="s">
        <v>571</v>
      </c>
      <c r="D6" s="4" t="s">
        <v>572</v>
      </c>
    </row>
    <row r="7" spans="1:4">
      <c r="A7" s="4" t="s">
        <v>573</v>
      </c>
      <c r="B7" s="4" t="s">
        <v>574</v>
      </c>
      <c r="C7" s="4" t="s">
        <v>575</v>
      </c>
      <c r="D7" s="4" t="s">
        <v>576</v>
      </c>
    </row>
    <row r="8" spans="1:4">
      <c r="A8" s="4" t="s">
        <v>371</v>
      </c>
    </row>
    <row r="9" spans="1:4">
      <c r="A9" s="4" t="s">
        <v>565</v>
      </c>
      <c r="B9" s="4" t="s">
        <v>577</v>
      </c>
      <c r="C9" s="4" t="s">
        <v>578</v>
      </c>
      <c r="D9" s="4" t="s">
        <v>579</v>
      </c>
    </row>
    <row r="10" spans="1:4">
      <c r="A10" s="4" t="s">
        <v>569</v>
      </c>
      <c r="B10" s="4" t="s">
        <v>397</v>
      </c>
      <c r="C10" s="4" t="s">
        <v>580</v>
      </c>
      <c r="D10" s="4" t="s">
        <v>581</v>
      </c>
    </row>
    <row r="11" spans="1:4">
      <c r="A11" s="4" t="s">
        <v>573</v>
      </c>
      <c r="B11" s="4" t="s">
        <v>582</v>
      </c>
      <c r="C11" s="4" t="s">
        <v>583</v>
      </c>
      <c r="D11" s="4" t="s">
        <v>5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585</v>
      </c>
      <c r="B1" s="2" t="s">
        <v>1</v>
      </c>
    </row>
    <row r="2" spans="1:4">
      <c r="B2" s="2" t="s">
        <v>2</v>
      </c>
      <c r="C2" s="2" t="s">
        <v>32</v>
      </c>
      <c r="D2" s="2" t="s">
        <v>80</v>
      </c>
    </row>
    <row r="3" spans="1:4">
      <c r="A3" s="4" t="s">
        <v>586</v>
      </c>
      <c r="B3" s="5" t="n">
        <v>1990260</v>
      </c>
    </row>
    <row r="4" spans="1:4">
      <c r="A4" s="4" t="s">
        <v>587</v>
      </c>
      <c r="B4" s="8" t="n">
        <v>13.64</v>
      </c>
    </row>
    <row r="5" spans="1:4">
      <c r="A5" s="4" t="s">
        <v>588</v>
      </c>
      <c r="B5" s="4" t="s">
        <v>589</v>
      </c>
      <c r="C5" s="4" t="s">
        <v>590</v>
      </c>
    </row>
    <row r="6" spans="1:4">
      <c r="A6" s="4" t="s">
        <v>591</v>
      </c>
      <c r="B6" s="6" t="n">
        <v>471539</v>
      </c>
      <c r="C6" s="6" t="n">
        <v>26400</v>
      </c>
    </row>
    <row r="7" spans="1:4">
      <c r="A7" s="4" t="s">
        <v>592</v>
      </c>
      <c r="B7" s="5" t="n">
        <v>919000</v>
      </c>
    </row>
    <row r="8" spans="1:4">
      <c r="A8" s="4" t="s">
        <v>593</v>
      </c>
      <c r="B8" s="8" t="n">
        <v>3.59</v>
      </c>
    </row>
    <row r="9" spans="1:4">
      <c r="A9" s="4" t="s">
        <v>594</v>
      </c>
      <c r="B9" s="5" t="n">
        <v>-9750</v>
      </c>
      <c r="C9" s="5" t="n">
        <v>-14933</v>
      </c>
      <c r="D9" s="5" t="n">
        <v>-4766</v>
      </c>
    </row>
    <row r="10" spans="1:4">
      <c r="A10" s="4" t="s">
        <v>595</v>
      </c>
      <c r="B10" s="8" t="n">
        <v>0.75</v>
      </c>
    </row>
    <row r="11" spans="1:4">
      <c r="A11" s="4" t="s">
        <v>596</v>
      </c>
      <c r="B11" s="5" t="n">
        <v>-38920</v>
      </c>
    </row>
    <row r="12" spans="1:4">
      <c r="A12" s="4" t="s">
        <v>597</v>
      </c>
      <c r="B12" s="8" t="n">
        <v>11.35</v>
      </c>
    </row>
    <row r="13" spans="1:4">
      <c r="A13" s="4" t="s">
        <v>598</v>
      </c>
      <c r="B13" s="5" t="n">
        <v>-6666</v>
      </c>
    </row>
    <row r="14" spans="1:4">
      <c r="A14" s="4" t="s">
        <v>599</v>
      </c>
      <c r="B14" s="8" t="n">
        <v>4.65</v>
      </c>
    </row>
    <row r="15" spans="1:4">
      <c r="A15" s="4" t="s">
        <v>586</v>
      </c>
      <c r="B15" s="5" t="n">
        <v>2853924</v>
      </c>
      <c r="C15" s="5" t="n">
        <v>1990260</v>
      </c>
    </row>
    <row r="16" spans="1:4">
      <c r="A16" s="4" t="s">
        <v>587</v>
      </c>
      <c r="B16" s="8" t="n">
        <v>10.5</v>
      </c>
      <c r="C16" s="8" t="n">
        <v>13.64</v>
      </c>
    </row>
    <row r="17" spans="1:4">
      <c r="A17" s="4" t="s">
        <v>600</v>
      </c>
      <c r="B17" s="5" t="n">
        <v>1044392</v>
      </c>
    </row>
    <row r="18" spans="1:4">
      <c r="A18" s="4" t="s">
        <v>601</v>
      </c>
      <c r="B18" s="8" t="n">
        <v>12.38</v>
      </c>
    </row>
    <row r="19" spans="1:4">
      <c r="A19" s="4" t="s">
        <v>602</v>
      </c>
      <c r="B19" s="4" t="s">
        <v>603</v>
      </c>
    </row>
    <row r="20" spans="1:4">
      <c r="A20" s="4" t="s">
        <v>604</v>
      </c>
      <c r="B20" s="6" t="n">
        <v>29237</v>
      </c>
    </row>
    <row r="21" spans="1:4">
      <c r="A21" s="4" t="s">
        <v>605</v>
      </c>
      <c r="B21" s="5" t="n">
        <v>2760447</v>
      </c>
    </row>
    <row r="22" spans="1:4">
      <c r="A22" s="4" t="s">
        <v>606</v>
      </c>
      <c r="B22" s="8" t="n">
        <v>10.62</v>
      </c>
    </row>
    <row r="23" spans="1:4">
      <c r="A23" s="4" t="s">
        <v>607</v>
      </c>
      <c r="B23" s="4" t="s">
        <v>608</v>
      </c>
    </row>
    <row r="24" spans="1:4">
      <c r="A24" s="4" t="s">
        <v>609</v>
      </c>
      <c r="B24" s="6" t="n">
        <v>4401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v>
      </c>
      <c r="B1" s="2" t="s">
        <v>1</v>
      </c>
    </row>
    <row r="2" spans="1:4">
      <c r="B2" s="2" t="s">
        <v>2</v>
      </c>
      <c r="C2" s="2" t="s">
        <v>32</v>
      </c>
      <c r="D2" s="2" t="s">
        <v>80</v>
      </c>
    </row>
    <row r="3" spans="1:4">
      <c r="A3" s="3" t="s">
        <v>126</v>
      </c>
    </row>
    <row r="4" spans="1:4">
      <c r="A4" s="4" t="s">
        <v>97</v>
      </c>
      <c r="B4" s="6" t="n">
        <v>-43386000</v>
      </c>
      <c r="C4" s="6" t="n">
        <v>-16516000</v>
      </c>
      <c r="D4" s="6" t="n">
        <v>-54664000</v>
      </c>
    </row>
    <row r="5" spans="1:4">
      <c r="A5" s="3" t="s">
        <v>127</v>
      </c>
    </row>
    <row r="6" spans="1:4">
      <c r="A6" s="4" t="s">
        <v>89</v>
      </c>
      <c r="B6" s="4" t="s">
        <v>47</v>
      </c>
      <c r="C6" s="5" t="n">
        <v>4740000</v>
      </c>
      <c r="D6" s="4" t="s">
        <v>47</v>
      </c>
    </row>
    <row r="7" spans="1:4">
      <c r="A7" s="4" t="s">
        <v>123</v>
      </c>
      <c r="B7" s="5" t="n">
        <v>60000</v>
      </c>
      <c r="C7" s="5" t="n">
        <v>445000</v>
      </c>
      <c r="D7" s="4" t="s">
        <v>47</v>
      </c>
    </row>
    <row r="8" spans="1:4">
      <c r="A8" s="4" t="s">
        <v>114</v>
      </c>
      <c r="B8" s="5" t="n">
        <v>4562000</v>
      </c>
      <c r="C8" s="5" t="n">
        <v>6600000</v>
      </c>
      <c r="D8" s="5" t="n">
        <v>2369000</v>
      </c>
    </row>
    <row r="9" spans="1:4">
      <c r="A9" s="4" t="s">
        <v>128</v>
      </c>
      <c r="B9" s="5" t="n">
        <v>2222000</v>
      </c>
      <c r="C9" s="5" t="n">
        <v>2222000</v>
      </c>
      <c r="D9" s="5" t="n">
        <v>2671000</v>
      </c>
    </row>
    <row r="10" spans="1:4">
      <c r="A10" s="4" t="s">
        <v>129</v>
      </c>
      <c r="B10" s="5" t="n">
        <v>1561000</v>
      </c>
      <c r="C10" s="5" t="n">
        <v>1616000</v>
      </c>
      <c r="D10" s="5" t="n">
        <v>1909000</v>
      </c>
    </row>
    <row r="11" spans="1:4">
      <c r="A11" s="4" t="s">
        <v>130</v>
      </c>
      <c r="B11" s="5" t="n">
        <v>336000</v>
      </c>
      <c r="C11" s="5" t="n">
        <v>175000</v>
      </c>
      <c r="D11" s="5" t="n">
        <v>84000</v>
      </c>
    </row>
    <row r="12" spans="1:4">
      <c r="A12" s="4" t="s">
        <v>131</v>
      </c>
      <c r="B12" s="5" t="n">
        <v>3091000</v>
      </c>
      <c r="C12" s="5" t="n">
        <v>-32465000</v>
      </c>
      <c r="D12" s="5" t="n">
        <v>27276000</v>
      </c>
    </row>
    <row r="13" spans="1:4">
      <c r="A13" s="4" t="s">
        <v>132</v>
      </c>
      <c r="B13" s="5" t="n">
        <v>104000</v>
      </c>
      <c r="C13" s="5" t="n">
        <v>91000</v>
      </c>
      <c r="D13" s="4" t="s">
        <v>47</v>
      </c>
    </row>
    <row r="14" spans="1:4">
      <c r="A14" s="3" t="s">
        <v>133</v>
      </c>
    </row>
    <row r="15" spans="1:4">
      <c r="A15" s="4" t="s">
        <v>134</v>
      </c>
      <c r="B15" s="5" t="n">
        <v>-926000</v>
      </c>
      <c r="C15" s="5" t="n">
        <v>2018000</v>
      </c>
      <c r="D15" s="5" t="n">
        <v>-1228000</v>
      </c>
    </row>
    <row r="16" spans="1:4">
      <c r="A16" s="4" t="s">
        <v>45</v>
      </c>
      <c r="B16" s="5" t="n">
        <v>-801000</v>
      </c>
      <c r="C16" s="5" t="n">
        <v>1118000</v>
      </c>
      <c r="D16" s="5" t="n">
        <v>1315000</v>
      </c>
    </row>
    <row r="17" spans="1:4">
      <c r="A17" s="4" t="s">
        <v>135</v>
      </c>
      <c r="B17" s="5" t="n">
        <v>77000</v>
      </c>
      <c r="C17" s="5" t="n">
        <v>184000</v>
      </c>
      <c r="D17" s="4" t="s">
        <v>47</v>
      </c>
    </row>
    <row r="18" spans="1:4">
      <c r="A18" s="4" t="s">
        <v>136</v>
      </c>
      <c r="B18" s="5" t="n">
        <v>-33100000</v>
      </c>
      <c r="C18" s="5" t="n">
        <v>-29772000</v>
      </c>
      <c r="D18" s="5" t="n">
        <v>-20268000</v>
      </c>
    </row>
    <row r="19" spans="1:4">
      <c r="A19" s="3" t="s">
        <v>137</v>
      </c>
    </row>
    <row r="20" spans="1:4">
      <c r="A20" s="4" t="s">
        <v>138</v>
      </c>
      <c r="B20" s="5" t="n">
        <v>-181000</v>
      </c>
      <c r="C20" s="5" t="n">
        <v>-643000</v>
      </c>
      <c r="D20" s="5" t="n">
        <v>-135000</v>
      </c>
    </row>
    <row r="21" spans="1:4">
      <c r="A21" s="4" t="s">
        <v>139</v>
      </c>
      <c r="B21" s="5" t="n">
        <v>-27378000</v>
      </c>
      <c r="C21" s="5" t="n">
        <v>-89849000</v>
      </c>
      <c r="D21" s="5" t="n">
        <v>-19002000</v>
      </c>
    </row>
    <row r="22" spans="1:4">
      <c r="A22" s="4" t="s">
        <v>140</v>
      </c>
      <c r="B22" s="5" t="n">
        <v>54971000</v>
      </c>
      <c r="C22" s="5" t="n">
        <v>44645000</v>
      </c>
      <c r="D22" s="4" t="s">
        <v>47</v>
      </c>
    </row>
    <row r="23" spans="1:4">
      <c r="A23" s="4" t="s">
        <v>141</v>
      </c>
      <c r="B23" s="5" t="n">
        <v>27412000</v>
      </c>
      <c r="C23" s="5" t="n">
        <v>-45847000</v>
      </c>
      <c r="D23" s="5" t="n">
        <v>-19137000</v>
      </c>
    </row>
    <row r="24" spans="1:4">
      <c r="A24" s="3" t="s">
        <v>142</v>
      </c>
    </row>
    <row r="25" spans="1:4">
      <c r="A25" s="4" t="s">
        <v>143</v>
      </c>
      <c r="B25" s="4" t="s">
        <v>47</v>
      </c>
      <c r="C25" s="5" t="n">
        <v>82800000</v>
      </c>
      <c r="D25" s="4" t="s">
        <v>47</v>
      </c>
    </row>
    <row r="26" spans="1:4">
      <c r="A26" s="4" t="s">
        <v>144</v>
      </c>
      <c r="B26" s="4" t="s">
        <v>47</v>
      </c>
      <c r="C26" s="5" t="n">
        <v>-18621000</v>
      </c>
      <c r="D26" s="4" t="s">
        <v>47</v>
      </c>
    </row>
    <row r="27" spans="1:4">
      <c r="A27" s="4" t="s">
        <v>145</v>
      </c>
      <c r="B27" s="4" t="s">
        <v>47</v>
      </c>
      <c r="C27" s="5" t="n">
        <v>-1931000</v>
      </c>
      <c r="D27" s="4" t="s">
        <v>47</v>
      </c>
    </row>
    <row r="28" spans="1:4">
      <c r="A28" s="4" t="s">
        <v>146</v>
      </c>
      <c r="B28" s="5" t="n">
        <v>-50000</v>
      </c>
      <c r="C28" s="5" t="n">
        <v>-164000</v>
      </c>
      <c r="D28" s="5" t="n">
        <v>-315000</v>
      </c>
    </row>
    <row r="29" spans="1:4">
      <c r="A29" s="4" t="s">
        <v>147</v>
      </c>
      <c r="B29" s="4" t="s">
        <v>47</v>
      </c>
      <c r="C29" s="5" t="n">
        <v>-983000</v>
      </c>
      <c r="D29" s="5" t="n">
        <v>-2533000</v>
      </c>
    </row>
    <row r="30" spans="1:4">
      <c r="A30" s="4" t="s">
        <v>148</v>
      </c>
      <c r="B30" s="5" t="n">
        <v>-157000</v>
      </c>
      <c r="C30" s="5" t="n">
        <v>-79000</v>
      </c>
      <c r="D30" s="5" t="n">
        <v>-32000</v>
      </c>
    </row>
    <row r="31" spans="1:4">
      <c r="A31" s="4" t="s">
        <v>149</v>
      </c>
      <c r="B31" s="5" t="n">
        <v>4000</v>
      </c>
      <c r="C31" s="5" t="n">
        <v>141000</v>
      </c>
      <c r="D31" s="5" t="n">
        <v>413000</v>
      </c>
    </row>
    <row r="32" spans="1:4">
      <c r="A32" s="4" t="s">
        <v>150</v>
      </c>
      <c r="B32" s="4" t="s">
        <v>47</v>
      </c>
      <c r="C32" s="4" t="s">
        <v>47</v>
      </c>
      <c r="D32" s="5" t="n">
        <v>59892000</v>
      </c>
    </row>
    <row r="33" spans="1:4">
      <c r="A33" s="4" t="s">
        <v>151</v>
      </c>
      <c r="B33" s="5" t="n">
        <v>-203000</v>
      </c>
      <c r="C33" s="5" t="n">
        <v>61163000</v>
      </c>
      <c r="D33" s="5" t="n">
        <v>61468000</v>
      </c>
    </row>
    <row r="34" spans="1:4">
      <c r="A34" s="4" t="s">
        <v>152</v>
      </c>
      <c r="B34" s="5" t="n">
        <v>-5891000</v>
      </c>
      <c r="C34" s="5" t="n">
        <v>-14456000</v>
      </c>
      <c r="D34" s="5" t="n">
        <v>22063000</v>
      </c>
    </row>
    <row r="35" spans="1:4">
      <c r="A35" s="4" t="s">
        <v>153</v>
      </c>
      <c r="B35" s="5" t="n">
        <v>17862000</v>
      </c>
      <c r="C35" s="5" t="n">
        <v>32318000</v>
      </c>
      <c r="D35" s="5" t="n">
        <v>10255000</v>
      </c>
    </row>
    <row r="36" spans="1:4">
      <c r="A36" s="4" t="s">
        <v>154</v>
      </c>
      <c r="B36" s="5" t="n">
        <v>11971000</v>
      </c>
      <c r="C36" s="5" t="n">
        <v>17862000</v>
      </c>
      <c r="D36" s="5" t="n">
        <v>32318000</v>
      </c>
    </row>
    <row r="37" spans="1:4">
      <c r="A37" s="3" t="s">
        <v>155</v>
      </c>
    </row>
    <row r="38" spans="1:4">
      <c r="A38" s="4" t="s">
        <v>156</v>
      </c>
      <c r="B38" s="5" t="n">
        <v>5717000</v>
      </c>
      <c r="C38" s="5" t="n">
        <v>3289000</v>
      </c>
      <c r="D38" s="4" t="s">
        <v>47</v>
      </c>
    </row>
    <row r="39" spans="1:4">
      <c r="A39" s="4" t="s">
        <v>37</v>
      </c>
      <c r="B39" s="5" t="n">
        <v>2005000</v>
      </c>
      <c r="C39" s="5" t="n">
        <v>5003000</v>
      </c>
      <c r="D39" s="4" t="s">
        <v>47</v>
      </c>
    </row>
    <row r="40" spans="1:4">
      <c r="A40" s="4" t="s">
        <v>157</v>
      </c>
      <c r="B40" s="5" t="n">
        <v>284000</v>
      </c>
      <c r="C40" s="5" t="n">
        <v>867000</v>
      </c>
      <c r="D40" s="4" t="s">
        <v>47</v>
      </c>
    </row>
    <row r="41" spans="1:4">
      <c r="A41" s="4" t="s">
        <v>158</v>
      </c>
      <c r="B41" s="4" t="s">
        <v>47</v>
      </c>
      <c r="C41" s="5" t="n">
        <v>755000</v>
      </c>
      <c r="D41" s="5" t="n">
        <v>4293000</v>
      </c>
    </row>
    <row r="42" spans="1:4">
      <c r="A42" s="4" t="s">
        <v>159</v>
      </c>
      <c r="B42" s="5" t="n">
        <v>3000</v>
      </c>
      <c r="C42" s="5" t="n">
        <v>281000</v>
      </c>
      <c r="D42" s="4" t="s">
        <v>47</v>
      </c>
    </row>
    <row r="43" spans="1:4">
      <c r="A43" s="4" t="s">
        <v>160</v>
      </c>
      <c r="B43" s="4" t="s">
        <v>47</v>
      </c>
      <c r="C43" s="5" t="n">
        <v>85000</v>
      </c>
      <c r="D43" s="5" t="n">
        <v>428000</v>
      </c>
    </row>
    <row r="44" spans="1:4">
      <c r="A44" s="4" t="s">
        <v>161</v>
      </c>
      <c r="B44" s="4" t="s">
        <v>47</v>
      </c>
      <c r="C44" s="4" t="s">
        <v>47</v>
      </c>
      <c r="D44" s="5" t="n">
        <v>28207000</v>
      </c>
    </row>
    <row r="45" spans="1:4">
      <c r="A45" s="4" t="s">
        <v>162</v>
      </c>
      <c r="B45" s="4" t="s">
        <v>47</v>
      </c>
      <c r="C45" s="4" t="s">
        <v>47</v>
      </c>
      <c r="D45" s="5" t="n">
        <v>3276000</v>
      </c>
    </row>
    <row r="46" spans="1:4">
      <c r="A46" s="4" t="s">
        <v>163</v>
      </c>
      <c r="B46" s="4" t="s">
        <v>47</v>
      </c>
      <c r="C46" s="4" t="s">
        <v>47</v>
      </c>
      <c r="D46" s="5" t="n">
        <v>1110000</v>
      </c>
    </row>
    <row r="47" spans="1:4">
      <c r="A47" s="4" t="s">
        <v>164</v>
      </c>
    </row>
    <row r="48" spans="1:4">
      <c r="A48" s="3" t="s">
        <v>142</v>
      </c>
    </row>
    <row r="49" spans="1:4">
      <c r="A49" s="4" t="s">
        <v>165</v>
      </c>
      <c r="B49" s="4" t="s">
        <v>47</v>
      </c>
      <c r="C49" s="4" t="s">
        <v>47</v>
      </c>
      <c r="D49" s="5" t="n">
        <v>4000000</v>
      </c>
    </row>
    <row r="50" spans="1:4">
      <c r="A50" s="4" t="s">
        <v>166</v>
      </c>
    </row>
    <row r="51" spans="1:4">
      <c r="A51" s="3" t="s">
        <v>142</v>
      </c>
    </row>
    <row r="52" spans="1:4">
      <c r="A52" s="4" t="s">
        <v>149</v>
      </c>
      <c r="B52" s="4" t="s">
        <v>47</v>
      </c>
      <c r="C52" s="4" t="s">
        <v>47</v>
      </c>
      <c r="D52" s="6" t="n">
        <v>4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610</v>
      </c>
      <c r="B1" s="2" t="s">
        <v>1</v>
      </c>
    </row>
    <row r="2" spans="1:3">
      <c r="B2" s="2" t="s">
        <v>2</v>
      </c>
      <c r="C2" s="2" t="s">
        <v>32</v>
      </c>
    </row>
    <row r="3" spans="1:3">
      <c r="A3" s="4" t="s">
        <v>611</v>
      </c>
      <c r="B3" s="5" t="n">
        <v>2853924</v>
      </c>
      <c r="C3" s="5" t="n">
        <v>1990260</v>
      </c>
    </row>
    <row r="4" spans="1:3">
      <c r="A4" s="4" t="s">
        <v>588</v>
      </c>
      <c r="B4" s="4" t="s">
        <v>589</v>
      </c>
      <c r="C4" s="4" t="s">
        <v>590</v>
      </c>
    </row>
    <row r="5" spans="1:3">
      <c r="A5" s="4" t="s">
        <v>600</v>
      </c>
      <c r="B5" s="5" t="n">
        <v>1044392</v>
      </c>
    </row>
    <row r="6" spans="1:3">
      <c r="A6" s="4" t="s">
        <v>602</v>
      </c>
      <c r="B6" s="4" t="s">
        <v>603</v>
      </c>
    </row>
    <row r="7" spans="1:3">
      <c r="A7" s="4" t="s">
        <v>612</v>
      </c>
    </row>
    <row r="8" spans="1:3">
      <c r="A8" s="4" t="s">
        <v>613</v>
      </c>
      <c r="B8" s="8" t="n">
        <v>2.75</v>
      </c>
    </row>
    <row r="9" spans="1:3">
      <c r="A9" s="4" t="s">
        <v>614</v>
      </c>
      <c r="B9" s="6" t="n">
        <v>5</v>
      </c>
    </row>
    <row r="10" spans="1:3">
      <c r="A10" s="4" t="s">
        <v>611</v>
      </c>
      <c r="B10" s="5" t="n">
        <v>1055244</v>
      </c>
    </row>
    <row r="11" spans="1:3">
      <c r="A11" s="4" t="s">
        <v>588</v>
      </c>
      <c r="B11" s="4" t="s">
        <v>615</v>
      </c>
    </row>
    <row r="12" spans="1:3">
      <c r="A12" s="4" t="s">
        <v>600</v>
      </c>
      <c r="B12" s="5" t="n">
        <v>76244</v>
      </c>
    </row>
    <row r="13" spans="1:3">
      <c r="A13" s="4" t="s">
        <v>602</v>
      </c>
      <c r="B13" s="4" t="s">
        <v>616</v>
      </c>
    </row>
    <row r="14" spans="1:3">
      <c r="A14" s="4" t="s">
        <v>617</v>
      </c>
    </row>
    <row r="15" spans="1:3">
      <c r="A15" s="4" t="s">
        <v>613</v>
      </c>
      <c r="B15" s="8" t="n">
        <v>5.01</v>
      </c>
    </row>
    <row r="16" spans="1:3">
      <c r="A16" s="4" t="s">
        <v>614</v>
      </c>
      <c r="B16" s="6" t="n">
        <v>10</v>
      </c>
    </row>
    <row r="17" spans="1:3">
      <c r="A17" s="4" t="s">
        <v>611</v>
      </c>
      <c r="B17" s="5" t="n">
        <v>366447</v>
      </c>
    </row>
    <row r="18" spans="1:3">
      <c r="A18" s="4" t="s">
        <v>588</v>
      </c>
      <c r="B18" s="4" t="s">
        <v>618</v>
      </c>
    </row>
    <row r="19" spans="1:3">
      <c r="A19" s="4" t="s">
        <v>600</v>
      </c>
      <c r="B19" s="5" t="n">
        <v>345146</v>
      </c>
    </row>
    <row r="20" spans="1:3">
      <c r="A20" s="4" t="s">
        <v>602</v>
      </c>
      <c r="B20" s="4" t="s">
        <v>619</v>
      </c>
    </row>
    <row r="21" spans="1:3">
      <c r="A21" s="4" t="s">
        <v>620</v>
      </c>
    </row>
    <row r="22" spans="1:3">
      <c r="A22" s="4" t="s">
        <v>613</v>
      </c>
      <c r="B22" s="8" t="n">
        <v>10.01</v>
      </c>
    </row>
    <row r="23" spans="1:3">
      <c r="A23" s="4" t="s">
        <v>614</v>
      </c>
      <c r="B23" s="6" t="n">
        <v>15</v>
      </c>
    </row>
    <row r="24" spans="1:3">
      <c r="A24" s="4" t="s">
        <v>611</v>
      </c>
      <c r="B24" s="5" t="n">
        <v>471833</v>
      </c>
    </row>
    <row r="25" spans="1:3">
      <c r="A25" s="4" t="s">
        <v>588</v>
      </c>
      <c r="B25" s="4" t="s">
        <v>621</v>
      </c>
    </row>
    <row r="26" spans="1:3">
      <c r="A26" s="4" t="s">
        <v>600</v>
      </c>
      <c r="B26" s="5" t="n">
        <v>189291</v>
      </c>
    </row>
    <row r="27" spans="1:3">
      <c r="A27" s="4" t="s">
        <v>602</v>
      </c>
      <c r="B27" s="4" t="s">
        <v>622</v>
      </c>
    </row>
    <row r="28" spans="1:3">
      <c r="A28" s="4" t="s">
        <v>623</v>
      </c>
    </row>
    <row r="29" spans="1:3">
      <c r="A29" s="4" t="s">
        <v>613</v>
      </c>
      <c r="B29" s="8" t="n">
        <v>15.01</v>
      </c>
    </row>
    <row r="30" spans="1:3">
      <c r="A30" s="4" t="s">
        <v>614</v>
      </c>
      <c r="B30" s="6" t="n">
        <v>20</v>
      </c>
    </row>
    <row r="31" spans="1:3">
      <c r="A31" s="4" t="s">
        <v>611</v>
      </c>
      <c r="B31" s="5" t="n">
        <v>612600</v>
      </c>
    </row>
    <row r="32" spans="1:3">
      <c r="A32" s="4" t="s">
        <v>588</v>
      </c>
      <c r="B32" s="4" t="s">
        <v>624</v>
      </c>
    </row>
    <row r="33" spans="1:3">
      <c r="A33" s="4" t="s">
        <v>600</v>
      </c>
      <c r="B33" s="5" t="n">
        <v>259811</v>
      </c>
    </row>
    <row r="34" spans="1:3">
      <c r="A34" s="4" t="s">
        <v>602</v>
      </c>
      <c r="B34" s="4" t="s">
        <v>625</v>
      </c>
    </row>
    <row r="35" spans="1:3">
      <c r="A35" s="4" t="s">
        <v>626</v>
      </c>
    </row>
    <row r="36" spans="1:3">
      <c r="A36" s="4" t="s">
        <v>613</v>
      </c>
      <c r="B36" s="8" t="n">
        <v>20.01</v>
      </c>
    </row>
    <row r="37" spans="1:3">
      <c r="A37" s="4" t="s">
        <v>614</v>
      </c>
      <c r="B37" s="8" t="n">
        <v>22.12</v>
      </c>
    </row>
    <row r="38" spans="1:3">
      <c r="A38" s="4" t="s">
        <v>611</v>
      </c>
      <c r="B38" s="5" t="n">
        <v>347800</v>
      </c>
    </row>
    <row r="39" spans="1:3">
      <c r="A39" s="4" t="s">
        <v>588</v>
      </c>
      <c r="B39" s="4" t="s">
        <v>627</v>
      </c>
    </row>
    <row r="40" spans="1:3">
      <c r="A40" s="4" t="s">
        <v>600</v>
      </c>
      <c r="B40" s="5" t="n">
        <v>173900</v>
      </c>
    </row>
    <row r="41" spans="1:3">
      <c r="A41" s="4" t="s">
        <v>602</v>
      </c>
      <c r="B41" s="4" t="s">
        <v>6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4" t="s">
        <v>629</v>
      </c>
      <c r="B2" s="5" t="n">
        <v>1809532</v>
      </c>
      <c r="C2" s="5" t="n">
        <v>1352768</v>
      </c>
    </row>
    <row r="3" spans="1:3">
      <c r="A3" s="4" t="s">
        <v>612</v>
      </c>
    </row>
    <row r="4" spans="1:3">
      <c r="A4" s="4" t="s">
        <v>629</v>
      </c>
      <c r="B4" s="5" t="n">
        <v>979000</v>
      </c>
      <c r="C4" s="5" t="n">
        <v>99000</v>
      </c>
    </row>
    <row r="5" spans="1:3">
      <c r="A5" s="4" t="s">
        <v>630</v>
      </c>
    </row>
    <row r="6" spans="1:3">
      <c r="A6" s="4" t="s">
        <v>631</v>
      </c>
      <c r="B6" s="8" t="n">
        <v>2.75</v>
      </c>
    </row>
    <row r="7" spans="1:3">
      <c r="A7" s="4" t="s">
        <v>632</v>
      </c>
    </row>
    <row r="8" spans="1:3">
      <c r="A8" s="4" t="s">
        <v>631</v>
      </c>
      <c r="B8" s="6" t="n">
        <v>5</v>
      </c>
    </row>
    <row r="9" spans="1:3">
      <c r="A9" s="4" t="s">
        <v>617</v>
      </c>
    </row>
    <row r="10" spans="1:3">
      <c r="A10" s="4" t="s">
        <v>629</v>
      </c>
      <c r="B10" s="5" t="n">
        <v>21301</v>
      </c>
      <c r="C10" s="5" t="n">
        <v>97480</v>
      </c>
    </row>
    <row r="11" spans="1:3">
      <c r="A11" s="4" t="s">
        <v>633</v>
      </c>
    </row>
    <row r="12" spans="1:3">
      <c r="A12" s="4" t="s">
        <v>631</v>
      </c>
      <c r="B12" s="8" t="n">
        <v>5.01</v>
      </c>
    </row>
    <row r="13" spans="1:3">
      <c r="A13" s="4" t="s">
        <v>634</v>
      </c>
    </row>
    <row r="14" spans="1:3">
      <c r="A14" s="4" t="s">
        <v>631</v>
      </c>
      <c r="B14" s="6" t="n">
        <v>10</v>
      </c>
    </row>
    <row r="15" spans="1:3">
      <c r="A15" s="4" t="s">
        <v>620</v>
      </c>
    </row>
    <row r="16" spans="1:3">
      <c r="A16" s="4" t="s">
        <v>629</v>
      </c>
      <c r="B16" s="5" t="n">
        <v>282542</v>
      </c>
      <c r="C16" s="5" t="n">
        <v>378500</v>
      </c>
    </row>
    <row r="17" spans="1:3">
      <c r="A17" s="4" t="s">
        <v>635</v>
      </c>
    </row>
    <row r="18" spans="1:3">
      <c r="A18" s="4" t="s">
        <v>631</v>
      </c>
      <c r="B18" s="8" t="n">
        <v>10.01</v>
      </c>
    </row>
    <row r="19" spans="1:3">
      <c r="A19" s="4" t="s">
        <v>636</v>
      </c>
    </row>
    <row r="20" spans="1:3">
      <c r="A20" s="4" t="s">
        <v>631</v>
      </c>
      <c r="B20" s="6" t="n">
        <v>15</v>
      </c>
    </row>
    <row r="21" spans="1:3">
      <c r="A21" s="4" t="s">
        <v>623</v>
      </c>
    </row>
    <row r="22" spans="1:3">
      <c r="A22" s="4" t="s">
        <v>629</v>
      </c>
      <c r="B22" s="5" t="n">
        <v>352789</v>
      </c>
      <c r="C22" s="5" t="n">
        <v>516938</v>
      </c>
    </row>
    <row r="23" spans="1:3">
      <c r="A23" s="4" t="s">
        <v>637</v>
      </c>
    </row>
    <row r="24" spans="1:3">
      <c r="A24" s="4" t="s">
        <v>631</v>
      </c>
      <c r="B24" s="8" t="n">
        <v>15.01</v>
      </c>
    </row>
    <row r="25" spans="1:3">
      <c r="A25" s="4" t="s">
        <v>638</v>
      </c>
    </row>
    <row r="26" spans="1:3">
      <c r="A26" s="4" t="s">
        <v>631</v>
      </c>
      <c r="B26" s="6" t="n">
        <v>20</v>
      </c>
    </row>
    <row r="27" spans="1:3">
      <c r="A27" s="4" t="s">
        <v>626</v>
      </c>
    </row>
    <row r="28" spans="1:3">
      <c r="A28" s="4" t="s">
        <v>629</v>
      </c>
      <c r="B28" s="5" t="n">
        <v>173900</v>
      </c>
      <c r="C28" s="5" t="n">
        <v>260850</v>
      </c>
    </row>
    <row r="29" spans="1:3">
      <c r="A29" s="4" t="s">
        <v>639</v>
      </c>
    </row>
    <row r="30" spans="1:3">
      <c r="A30" s="4" t="s">
        <v>631</v>
      </c>
      <c r="B30" s="8" t="n">
        <v>20.01</v>
      </c>
    </row>
    <row r="31" spans="1:3">
      <c r="A31" s="4" t="s">
        <v>640</v>
      </c>
    </row>
    <row r="32" spans="1:3">
      <c r="A32" s="4" t="s">
        <v>631</v>
      </c>
      <c r="B32" s="8" t="n">
        <v>22.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4" t="s">
        <v>642</v>
      </c>
    </row>
    <row r="3" spans="1:3">
      <c r="A3" s="4" t="s">
        <v>643</v>
      </c>
      <c r="B3" s="6" t="n">
        <v>11</v>
      </c>
      <c r="C3" s="11" t="n">
        <v>10.2</v>
      </c>
    </row>
    <row r="4" spans="1:3">
      <c r="A4" s="4" t="s">
        <v>644</v>
      </c>
    </row>
    <row r="5" spans="1:3">
      <c r="A5" s="4" t="s">
        <v>643</v>
      </c>
      <c r="B5" s="11" t="n">
        <v>51.9</v>
      </c>
      <c r="C5" s="11" t="n">
        <v>4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4" t="s">
        <v>646</v>
      </c>
      <c r="B2" s="6" t="n">
        <v>7709000</v>
      </c>
      <c r="C2" s="6" t="n">
        <v>4618000</v>
      </c>
    </row>
    <row r="3" spans="1:3">
      <c r="A3" s="4" t="s">
        <v>647</v>
      </c>
      <c r="B3" s="5" t="n">
        <v>34608000</v>
      </c>
      <c r="C3" s="5" t="n">
        <v>59203000</v>
      </c>
    </row>
    <row r="4" spans="1:3">
      <c r="A4" s="4" t="s">
        <v>648</v>
      </c>
    </row>
    <row r="5" spans="1:3">
      <c r="A5" s="4" t="s">
        <v>647</v>
      </c>
      <c r="B5" s="5" t="n">
        <v>5616000</v>
      </c>
      <c r="C5" s="5" t="n">
        <v>7788000</v>
      </c>
    </row>
    <row r="6" spans="1:3">
      <c r="A6" s="4" t="s">
        <v>649</v>
      </c>
    </row>
    <row r="7" spans="1:3">
      <c r="A7" s="4" t="s">
        <v>647</v>
      </c>
      <c r="B7" s="5" t="n">
        <v>25988000</v>
      </c>
      <c r="C7" s="5" t="n">
        <v>37066000</v>
      </c>
    </row>
    <row r="8" spans="1:3">
      <c r="A8" s="4" t="s">
        <v>650</v>
      </c>
    </row>
    <row r="9" spans="1:3">
      <c r="A9" s="4" t="s">
        <v>647</v>
      </c>
      <c r="B9" s="5" t="n">
        <v>3004000</v>
      </c>
      <c r="C9" s="5" t="n">
        <v>14349000</v>
      </c>
    </row>
    <row r="10" spans="1:3">
      <c r="A10" s="4" t="s">
        <v>651</v>
      </c>
    </row>
    <row r="11" spans="1:3">
      <c r="A11" s="4" t="s">
        <v>646</v>
      </c>
      <c r="B11" s="4" t="s">
        <v>47</v>
      </c>
      <c r="C11" s="4" t="s">
        <v>47</v>
      </c>
    </row>
    <row r="12" spans="1:3">
      <c r="A12" s="4" t="s">
        <v>647</v>
      </c>
      <c r="B12" s="5" t="n">
        <v>31604000</v>
      </c>
      <c r="C12" s="5" t="n">
        <v>44854000</v>
      </c>
    </row>
    <row r="13" spans="1:3">
      <c r="A13" s="4" t="s">
        <v>652</v>
      </c>
    </row>
    <row r="14" spans="1:3">
      <c r="A14" s="4" t="s">
        <v>647</v>
      </c>
      <c r="B14" s="5" t="n">
        <v>5616000</v>
      </c>
      <c r="C14" s="5" t="n">
        <v>7788000</v>
      </c>
    </row>
    <row r="15" spans="1:3">
      <c r="A15" s="4" t="s">
        <v>653</v>
      </c>
    </row>
    <row r="16" spans="1:3">
      <c r="A16" s="4" t="s">
        <v>647</v>
      </c>
      <c r="B16" s="5" t="n">
        <v>25988000</v>
      </c>
      <c r="C16" s="5" t="n">
        <v>37066000</v>
      </c>
    </row>
    <row r="17" spans="1:3">
      <c r="A17" s="4" t="s">
        <v>654</v>
      </c>
    </row>
    <row r="18" spans="1:3">
      <c r="A18" s="4" t="s">
        <v>647</v>
      </c>
      <c r="B18" s="4" t="s">
        <v>47</v>
      </c>
      <c r="C18" s="4" t="s">
        <v>47</v>
      </c>
    </row>
    <row r="19" spans="1:3">
      <c r="A19" s="4" t="s">
        <v>655</v>
      </c>
    </row>
    <row r="20" spans="1:3">
      <c r="A20" s="4" t="s">
        <v>646</v>
      </c>
      <c r="B20" s="4" t="s">
        <v>47</v>
      </c>
      <c r="C20" s="4" t="s">
        <v>47</v>
      </c>
    </row>
    <row r="21" spans="1:3">
      <c r="A21" s="4" t="s">
        <v>647</v>
      </c>
      <c r="B21" s="5" t="n">
        <v>3004000</v>
      </c>
      <c r="C21" s="5" t="n">
        <v>14349000</v>
      </c>
    </row>
    <row r="22" spans="1:3">
      <c r="A22" s="4" t="s">
        <v>656</v>
      </c>
    </row>
    <row r="23" spans="1:3">
      <c r="A23" s="4" t="s">
        <v>647</v>
      </c>
      <c r="B23" s="4" t="s">
        <v>47</v>
      </c>
      <c r="C23" s="4" t="s">
        <v>47</v>
      </c>
    </row>
    <row r="24" spans="1:3">
      <c r="A24" s="4" t="s">
        <v>657</v>
      </c>
    </row>
    <row r="25" spans="1:3">
      <c r="A25" s="4" t="s">
        <v>647</v>
      </c>
      <c r="B25" s="4" t="s">
        <v>47</v>
      </c>
      <c r="C25" s="4" t="s">
        <v>47</v>
      </c>
    </row>
    <row r="26" spans="1:3">
      <c r="A26" s="4" t="s">
        <v>658</v>
      </c>
    </row>
    <row r="27" spans="1:3">
      <c r="A27" s="4" t="s">
        <v>647</v>
      </c>
      <c r="B27" s="5" t="n">
        <v>3004000</v>
      </c>
      <c r="C27" s="5" t="n">
        <v>14349000</v>
      </c>
    </row>
    <row r="28" spans="1:3">
      <c r="A28" s="4" t="s">
        <v>659</v>
      </c>
    </row>
    <row r="29" spans="1:3">
      <c r="A29" s="4" t="s">
        <v>646</v>
      </c>
      <c r="B29" s="5" t="n">
        <v>7709000</v>
      </c>
      <c r="C29" s="5" t="n">
        <v>4618000</v>
      </c>
    </row>
    <row r="30" spans="1:3">
      <c r="A30" s="4" t="s">
        <v>647</v>
      </c>
      <c r="B30" s="4" t="s">
        <v>47</v>
      </c>
      <c r="C30" s="4" t="s">
        <v>47</v>
      </c>
    </row>
    <row r="31" spans="1:3">
      <c r="A31" s="4" t="s">
        <v>660</v>
      </c>
    </row>
    <row r="32" spans="1:3">
      <c r="A32" s="4" t="s">
        <v>647</v>
      </c>
      <c r="B32" s="4" t="s">
        <v>47</v>
      </c>
      <c r="C32" s="4" t="s">
        <v>47</v>
      </c>
    </row>
    <row r="33" spans="1:3">
      <c r="A33" s="4" t="s">
        <v>661</v>
      </c>
    </row>
    <row r="34" spans="1:3">
      <c r="A34" s="4" t="s">
        <v>647</v>
      </c>
      <c r="B34" s="4" t="s">
        <v>47</v>
      </c>
      <c r="C34" s="4" t="s">
        <v>47</v>
      </c>
    </row>
    <row r="35" spans="1:3">
      <c r="A35" s="4" t="s">
        <v>662</v>
      </c>
    </row>
    <row r="36" spans="1:3">
      <c r="A36" s="4" t="s">
        <v>647</v>
      </c>
      <c r="B36" s="4" t="s">
        <v>47</v>
      </c>
      <c r="C36" s="4" t="s">
        <v>47</v>
      </c>
    </row>
    <row r="37" spans="1:3">
      <c r="A37" s="4" t="s">
        <v>663</v>
      </c>
    </row>
    <row r="38" spans="1:3">
      <c r="A38" s="4" t="s">
        <v>646</v>
      </c>
      <c r="B38" s="5" t="n">
        <v>5115000</v>
      </c>
      <c r="C38" s="5" t="n">
        <v>4231000</v>
      </c>
    </row>
    <row r="39" spans="1:3">
      <c r="A39" s="4" t="s">
        <v>664</v>
      </c>
    </row>
    <row r="40" spans="1:3">
      <c r="A40" s="4" t="s">
        <v>646</v>
      </c>
      <c r="B40" s="4" t="s">
        <v>47</v>
      </c>
      <c r="C40" s="4" t="s">
        <v>47</v>
      </c>
    </row>
    <row r="41" spans="1:3">
      <c r="A41" s="4" t="s">
        <v>665</v>
      </c>
    </row>
    <row r="42" spans="1:3">
      <c r="A42" s="4" t="s">
        <v>646</v>
      </c>
      <c r="B42" s="4" t="s">
        <v>47</v>
      </c>
      <c r="C42" s="4" t="s">
        <v>47</v>
      </c>
    </row>
    <row r="43" spans="1:3">
      <c r="A43" s="4" t="s">
        <v>666</v>
      </c>
    </row>
    <row r="44" spans="1:3">
      <c r="A44" s="4" t="s">
        <v>646</v>
      </c>
      <c r="B44" s="5" t="n">
        <v>5115000</v>
      </c>
      <c r="C44" s="5" t="n">
        <v>4231000</v>
      </c>
    </row>
    <row r="45" spans="1:3">
      <c r="A45" s="4" t="s">
        <v>667</v>
      </c>
    </row>
    <row r="46" spans="1:3">
      <c r="A46" s="4" t="s">
        <v>646</v>
      </c>
      <c r="C46" s="5" t="n">
        <v>16000</v>
      </c>
    </row>
    <row r="47" spans="1:3">
      <c r="A47" s="4" t="s">
        <v>668</v>
      </c>
    </row>
    <row r="48" spans="1:3">
      <c r="A48" s="4" t="s">
        <v>646</v>
      </c>
      <c r="C48" s="4" t="s">
        <v>47</v>
      </c>
    </row>
    <row r="49" spans="1:3">
      <c r="A49" s="4" t="s">
        <v>669</v>
      </c>
    </row>
    <row r="50" spans="1:3">
      <c r="A50" s="4" t="s">
        <v>646</v>
      </c>
      <c r="C50" s="4" t="s">
        <v>47</v>
      </c>
    </row>
    <row r="51" spans="1:3">
      <c r="A51" s="4" t="s">
        <v>670</v>
      </c>
    </row>
    <row r="52" spans="1:3">
      <c r="A52" s="4" t="s">
        <v>646</v>
      </c>
      <c r="C52" s="5" t="n">
        <v>16000</v>
      </c>
    </row>
    <row r="53" spans="1:3">
      <c r="A53" s="4" t="s">
        <v>671</v>
      </c>
    </row>
    <row r="54" spans="1:3">
      <c r="A54" s="4" t="s">
        <v>646</v>
      </c>
      <c r="B54" s="5" t="n">
        <v>365000</v>
      </c>
      <c r="C54" s="5" t="n">
        <v>365000</v>
      </c>
    </row>
    <row r="55" spans="1:3">
      <c r="A55" s="4" t="s">
        <v>672</v>
      </c>
    </row>
    <row r="56" spans="1:3">
      <c r="A56" s="4" t="s">
        <v>646</v>
      </c>
      <c r="B56" s="4" t="s">
        <v>47</v>
      </c>
      <c r="C56" s="4" t="s">
        <v>47</v>
      </c>
    </row>
    <row r="57" spans="1:3">
      <c r="A57" s="4" t="s">
        <v>673</v>
      </c>
    </row>
    <row r="58" spans="1:3">
      <c r="A58" s="4" t="s">
        <v>646</v>
      </c>
      <c r="B58" s="4" t="s">
        <v>47</v>
      </c>
      <c r="C58" s="4" t="s">
        <v>47</v>
      </c>
    </row>
    <row r="59" spans="1:3">
      <c r="A59" s="4" t="s">
        <v>674</v>
      </c>
    </row>
    <row r="60" spans="1:3">
      <c r="A60" s="4" t="s">
        <v>646</v>
      </c>
      <c r="B60" s="5" t="n">
        <v>365000</v>
      </c>
      <c r="C60" s="5" t="n">
        <v>365000</v>
      </c>
    </row>
    <row r="61" spans="1:3">
      <c r="A61" s="4" t="s">
        <v>675</v>
      </c>
    </row>
    <row r="62" spans="1:3">
      <c r="A62" s="4" t="s">
        <v>646</v>
      </c>
      <c r="B62" s="5" t="n">
        <v>14000</v>
      </c>
      <c r="C62" s="5" t="n">
        <v>6000</v>
      </c>
    </row>
    <row r="63" spans="1:3">
      <c r="A63" s="4" t="s">
        <v>676</v>
      </c>
    </row>
    <row r="64" spans="1:3">
      <c r="A64" s="4" t="s">
        <v>646</v>
      </c>
      <c r="B64" s="4" t="s">
        <v>47</v>
      </c>
      <c r="C64" s="4" t="s">
        <v>47</v>
      </c>
    </row>
    <row r="65" spans="1:3">
      <c r="A65" s="4" t="s">
        <v>677</v>
      </c>
    </row>
    <row r="66" spans="1:3">
      <c r="A66" s="4" t="s">
        <v>646</v>
      </c>
      <c r="B66" s="4" t="s">
        <v>47</v>
      </c>
      <c r="C66" s="4" t="s">
        <v>47</v>
      </c>
    </row>
    <row r="67" spans="1:3">
      <c r="A67" s="4" t="s">
        <v>678</v>
      </c>
    </row>
    <row r="68" spans="1:3">
      <c r="A68" s="4" t="s">
        <v>646</v>
      </c>
      <c r="B68" s="5" t="n">
        <v>14000</v>
      </c>
      <c r="C68" s="6" t="n">
        <v>6000</v>
      </c>
    </row>
    <row r="69" spans="1:3">
      <c r="A69" s="4" t="s">
        <v>679</v>
      </c>
    </row>
    <row r="70" spans="1:3">
      <c r="A70" s="4" t="s">
        <v>646</v>
      </c>
      <c r="B70" s="5" t="n">
        <v>2215000</v>
      </c>
    </row>
    <row r="71" spans="1:3">
      <c r="A71" s="4" t="s">
        <v>680</v>
      </c>
    </row>
    <row r="72" spans="1:3">
      <c r="A72" s="4" t="s">
        <v>646</v>
      </c>
      <c r="B72" s="4" t="s">
        <v>47</v>
      </c>
    </row>
    <row r="73" spans="1:3">
      <c r="A73" s="4" t="s">
        <v>681</v>
      </c>
    </row>
    <row r="74" spans="1:3">
      <c r="A74" s="4" t="s">
        <v>646</v>
      </c>
      <c r="B74" s="4" t="s">
        <v>47</v>
      </c>
    </row>
    <row r="75" spans="1:3">
      <c r="A75" s="4" t="s">
        <v>682</v>
      </c>
    </row>
    <row r="76" spans="1:3">
      <c r="A76" s="4" t="s">
        <v>646</v>
      </c>
      <c r="B76" s="6" t="n">
        <v>22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2</v>
      </c>
    </row>
    <row r="3" spans="1:3">
      <c r="A3" s="4" t="s">
        <v>684</v>
      </c>
      <c r="B3" s="6" t="n">
        <v>4618</v>
      </c>
      <c r="C3" s="6" t="n">
        <v>37839</v>
      </c>
    </row>
    <row r="4" spans="1:3">
      <c r="A4" s="4" t="s">
        <v>685</v>
      </c>
      <c r="B4" s="4" t="s">
        <v>47</v>
      </c>
      <c r="C4" s="5" t="n">
        <v>-756</v>
      </c>
    </row>
    <row r="5" spans="1:3">
      <c r="A5" s="4" t="s">
        <v>686</v>
      </c>
      <c r="B5" s="5" t="n">
        <v>3091</v>
      </c>
      <c r="C5" s="5" t="n">
        <v>-32465</v>
      </c>
    </row>
    <row r="6" spans="1:3">
      <c r="A6" s="4" t="s">
        <v>687</v>
      </c>
      <c r="B6" s="6" t="n">
        <v>7709</v>
      </c>
      <c r="C6" s="6" t="n">
        <v>46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4" t="s">
        <v>689</v>
      </c>
      <c r="J3" s="6" t="n">
        <v>-43000</v>
      </c>
      <c r="K3" s="6" t="n">
        <v>-15000</v>
      </c>
      <c r="L3" s="6" t="n">
        <v>-15000</v>
      </c>
    </row>
    <row r="4" spans="1:12">
      <c r="A4" s="4" t="s">
        <v>690</v>
      </c>
      <c r="B4" s="6" t="n">
        <v>-10597000</v>
      </c>
      <c r="C4" s="6" t="n">
        <v>-9985000</v>
      </c>
      <c r="D4" s="6" t="n">
        <v>-6521000</v>
      </c>
      <c r="E4" s="6" t="n">
        <v>-16326000</v>
      </c>
      <c r="F4" s="6" t="n">
        <v>-9940000</v>
      </c>
      <c r="G4" s="6" t="n">
        <v>-13433000</v>
      </c>
      <c r="H4" s="6" t="n">
        <v>9764000</v>
      </c>
      <c r="I4" s="6" t="n">
        <v>-2922000</v>
      </c>
      <c r="J4" s="5" t="n">
        <v>-43429000</v>
      </c>
      <c r="K4" s="6" t="n">
        <v>-16531000</v>
      </c>
      <c r="L4" s="6" t="n">
        <v>-54638000</v>
      </c>
    </row>
    <row r="5" spans="1:12">
      <c r="A5" s="4" t="s">
        <v>691</v>
      </c>
      <c r="B5" s="5" t="n">
        <v>137331000</v>
      </c>
      <c r="J5" s="5" t="n">
        <v>137331000</v>
      </c>
    </row>
    <row r="6" spans="1:12">
      <c r="A6" s="4" t="s">
        <v>692</v>
      </c>
      <c r="J6" s="12" t="n">
        <v>-21.3</v>
      </c>
    </row>
    <row r="7" spans="1:12">
      <c r="A7" s="4" t="s">
        <v>693</v>
      </c>
    </row>
    <row r="8" spans="1:12">
      <c r="A8" s="4" t="s">
        <v>691</v>
      </c>
      <c r="B8" s="6" t="n">
        <v>134600000</v>
      </c>
      <c r="J8" s="6" t="n">
        <v>134600000</v>
      </c>
    </row>
    <row r="9" spans="1:12">
      <c r="A9" s="4" t="s">
        <v>694</v>
      </c>
      <c r="J9" s="5" t="n">
        <v>2027</v>
      </c>
    </row>
    <row r="10" spans="1:12">
      <c r="A10" s="4" t="s">
        <v>695</v>
      </c>
      <c r="J10" s="5" t="n">
        <v>203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80</v>
      </c>
    </row>
    <row r="3" spans="1:4">
      <c r="A3" s="4" t="s">
        <v>697</v>
      </c>
      <c r="B3" s="4" t="s">
        <v>698</v>
      </c>
      <c r="C3" s="4" t="s">
        <v>698</v>
      </c>
      <c r="D3" s="4" t="s">
        <v>698</v>
      </c>
    </row>
    <row r="4" spans="1:4">
      <c r="A4" s="4" t="s">
        <v>699</v>
      </c>
      <c r="B4" s="4" t="s">
        <v>700</v>
      </c>
      <c r="C4" s="4" t="s">
        <v>701</v>
      </c>
      <c r="D4" s="4" t="s">
        <v>702</v>
      </c>
    </row>
    <row r="5" spans="1:4">
      <c r="A5" s="4" t="s">
        <v>703</v>
      </c>
      <c r="B5" s="4" t="s">
        <v>704</v>
      </c>
      <c r="C5" s="4" t="s">
        <v>705</v>
      </c>
      <c r="D5" s="4" t="s">
        <v>47</v>
      </c>
    </row>
    <row r="6" spans="1:4">
      <c r="A6" s="4" t="s">
        <v>706</v>
      </c>
      <c r="B6" s="4" t="s">
        <v>707</v>
      </c>
      <c r="C6" s="4" t="s">
        <v>708</v>
      </c>
      <c r="D6" s="4" t="s">
        <v>47</v>
      </c>
    </row>
    <row r="7" spans="1:4">
      <c r="A7" s="4" t="s">
        <v>709</v>
      </c>
      <c r="B7" s="4" t="s">
        <v>710</v>
      </c>
      <c r="C7" s="4" t="s">
        <v>711</v>
      </c>
      <c r="D7" s="4" t="s">
        <v>712</v>
      </c>
    </row>
    <row r="8" spans="1:4">
      <c r="A8" s="4" t="s">
        <v>713</v>
      </c>
      <c r="B8" s="4" t="s">
        <v>714</v>
      </c>
      <c r="C8" s="4" t="s">
        <v>715</v>
      </c>
      <c r="D8" s="4" t="s">
        <v>716</v>
      </c>
    </row>
    <row r="9" spans="1:4">
      <c r="A9" s="4" t="s">
        <v>717</v>
      </c>
      <c r="B9" s="4" t="s">
        <v>718</v>
      </c>
      <c r="C9" s="4" t="s">
        <v>719</v>
      </c>
      <c r="D9" s="4" t="s">
        <v>47</v>
      </c>
    </row>
    <row r="10" spans="1:4">
      <c r="A10" s="4" t="s">
        <v>720</v>
      </c>
      <c r="B10" s="4" t="s">
        <v>47</v>
      </c>
      <c r="C10" s="4" t="s">
        <v>47</v>
      </c>
      <c r="D10" s="4" t="s">
        <v>721</v>
      </c>
    </row>
    <row r="11" spans="1:4">
      <c r="A11" s="4" t="s">
        <v>722</v>
      </c>
      <c r="B11" s="4" t="s">
        <v>723</v>
      </c>
      <c r="C11" s="4" t="s">
        <v>724</v>
      </c>
      <c r="D11" s="4" t="s">
        <v>725</v>
      </c>
    </row>
    <row r="12" spans="1:4">
      <c r="A12" s="4" t="s">
        <v>726</v>
      </c>
      <c r="B12" s="4" t="s">
        <v>727</v>
      </c>
      <c r="C12" s="4" t="s">
        <v>728</v>
      </c>
      <c r="D12" s="4" t="s">
        <v>729</v>
      </c>
    </row>
    <row r="13" spans="1:4">
      <c r="A13" s="4" t="s">
        <v>730</v>
      </c>
      <c r="B13" s="4" t="s">
        <v>731</v>
      </c>
      <c r="C13" s="4" t="s">
        <v>732</v>
      </c>
      <c r="D13" s="4" t="s">
        <v>733</v>
      </c>
    </row>
    <row r="14" spans="1:4">
      <c r="A14" s="4" t="s">
        <v>693</v>
      </c>
    </row>
    <row r="15" spans="1:4">
      <c r="A15" s="4" t="s">
        <v>734</v>
      </c>
      <c r="B15" s="4" t="s">
        <v>731</v>
      </c>
      <c r="C15" s="4" t="s">
        <v>732</v>
      </c>
      <c r="D15" s="4" t="s">
        <v>735</v>
      </c>
    </row>
    <row r="16" spans="1:4">
      <c r="A16" s="4" t="s">
        <v>736</v>
      </c>
    </row>
    <row r="17" spans="1:4">
      <c r="A17" s="4" t="s">
        <v>734</v>
      </c>
      <c r="B17" s="4" t="s">
        <v>578</v>
      </c>
      <c r="C17" s="4" t="s">
        <v>737</v>
      </c>
      <c r="D17" s="4" t="s">
        <v>7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32</v>
      </c>
      <c r="D1" s="2" t="s">
        <v>80</v>
      </c>
    </row>
    <row r="2" spans="1:4">
      <c r="A2" s="4" t="s">
        <v>740</v>
      </c>
      <c r="B2" s="6" t="n">
        <v>37028</v>
      </c>
      <c r="C2" s="6" t="n">
        <v>44984</v>
      </c>
      <c r="D2" s="6" t="n">
        <v>26617</v>
      </c>
    </row>
    <row r="3" spans="1:4">
      <c r="A3" s="4" t="s">
        <v>741</v>
      </c>
      <c r="B3" s="5" t="n">
        <v>3788</v>
      </c>
      <c r="C3" s="5" t="n">
        <v>3166</v>
      </c>
      <c r="D3" s="5" t="n">
        <v>2254</v>
      </c>
    </row>
    <row r="4" spans="1:4">
      <c r="A4" s="4" t="s">
        <v>742</v>
      </c>
      <c r="B4" s="5" t="n">
        <v>2409</v>
      </c>
      <c r="C4" s="5" t="n">
        <v>715</v>
      </c>
      <c r="D4" s="5" t="n">
        <v>232</v>
      </c>
    </row>
    <row r="5" spans="1:4">
      <c r="A5" s="4" t="s">
        <v>743</v>
      </c>
      <c r="B5" s="5" t="n">
        <v>43225</v>
      </c>
      <c r="C5" s="5" t="n">
        <v>48865</v>
      </c>
      <c r="D5" s="5" t="n">
        <v>29103</v>
      </c>
    </row>
    <row r="6" spans="1:4">
      <c r="A6" s="4" t="s">
        <v>744</v>
      </c>
      <c r="B6" s="5" t="n">
        <v>260</v>
      </c>
      <c r="C6" s="5" t="n">
        <v>89</v>
      </c>
      <c r="D6" s="5" t="n">
        <v>80</v>
      </c>
    </row>
    <row r="7" spans="1:4">
      <c r="A7" s="4" t="s">
        <v>745</v>
      </c>
      <c r="B7" s="5" t="n">
        <v>260</v>
      </c>
      <c r="C7" s="5" t="n">
        <v>89</v>
      </c>
      <c r="D7" s="5" t="n">
        <v>80</v>
      </c>
    </row>
    <row r="8" spans="1:4">
      <c r="A8" s="4" t="s">
        <v>746</v>
      </c>
      <c r="B8" s="5" t="n">
        <v>42965</v>
      </c>
      <c r="C8" s="5" t="n">
        <v>48776</v>
      </c>
      <c r="D8" s="5" t="n">
        <v>29023</v>
      </c>
    </row>
    <row r="9" spans="1:4">
      <c r="A9" s="4" t="s">
        <v>747</v>
      </c>
      <c r="B9" s="5" t="n">
        <v>-42965</v>
      </c>
      <c r="C9" s="5" t="n">
        <v>-48776</v>
      </c>
      <c r="D9" s="5" t="n">
        <v>-29023</v>
      </c>
    </row>
    <row r="10" spans="1:4">
      <c r="A10" s="4" t="s">
        <v>748</v>
      </c>
      <c r="B10" s="4" t="s">
        <v>47</v>
      </c>
      <c r="C10" s="4" t="s">
        <v>47</v>
      </c>
      <c r="D10" s="4" t="s">
        <v>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80</v>
      </c>
    </row>
    <row r="3" spans="1:4">
      <c r="A3" s="4" t="s">
        <v>750</v>
      </c>
      <c r="B3" s="6" t="n">
        <v>137331</v>
      </c>
    </row>
    <row r="4" spans="1:4">
      <c r="A4" s="4" t="s">
        <v>751</v>
      </c>
      <c r="B4" s="6" t="n">
        <v>3788</v>
      </c>
      <c r="C4" s="6" t="n">
        <v>3166</v>
      </c>
      <c r="D4" s="6" t="n">
        <v>2254</v>
      </c>
    </row>
    <row r="5" spans="1:4">
      <c r="A5" s="4" t="s">
        <v>752</v>
      </c>
      <c r="B5" s="4" t="s">
        <v>47</v>
      </c>
    </row>
    <row r="6" spans="1:4">
      <c r="A6" s="4" t="s">
        <v>753</v>
      </c>
    </row>
    <row r="7" spans="1:4">
      <c r="A7" s="4" t="s">
        <v>750</v>
      </c>
      <c r="B7" s="6" t="n">
        <v>454</v>
      </c>
    </row>
    <row r="8" spans="1:4">
      <c r="A8" s="4" t="s">
        <v>751</v>
      </c>
      <c r="B8" s="6" t="n">
        <v>30</v>
      </c>
    </row>
    <row r="9" spans="1:4">
      <c r="A9" s="4" t="s">
        <v>752</v>
      </c>
      <c r="B9" s="5" t="n">
        <v>2027</v>
      </c>
    </row>
    <row r="10" spans="1:4">
      <c r="A10" s="4" t="s">
        <v>754</v>
      </c>
    </row>
    <row r="11" spans="1:4">
      <c r="A11" s="4" t="s">
        <v>750</v>
      </c>
      <c r="B11" s="6" t="n">
        <v>1178</v>
      </c>
    </row>
    <row r="12" spans="1:4">
      <c r="A12" s="4" t="s">
        <v>751</v>
      </c>
      <c r="B12" s="6" t="n">
        <v>65</v>
      </c>
    </row>
    <row r="13" spans="1:4">
      <c r="A13" s="4" t="s">
        <v>752</v>
      </c>
      <c r="B13" s="5" t="n">
        <v>2028</v>
      </c>
    </row>
    <row r="14" spans="1:4">
      <c r="A14" s="4" t="s">
        <v>755</v>
      </c>
    </row>
    <row r="15" spans="1:4">
      <c r="A15" s="4" t="s">
        <v>750</v>
      </c>
      <c r="B15" s="6" t="n">
        <v>3060</v>
      </c>
    </row>
    <row r="16" spans="1:4">
      <c r="A16" s="4" t="s">
        <v>751</v>
      </c>
      <c r="B16" s="6" t="n">
        <v>176</v>
      </c>
    </row>
    <row r="17" spans="1:4">
      <c r="A17" s="4" t="s">
        <v>752</v>
      </c>
      <c r="B17" s="5" t="n">
        <v>2029</v>
      </c>
    </row>
    <row r="18" spans="1:4">
      <c r="A18" s="4" t="s">
        <v>756</v>
      </c>
    </row>
    <row r="19" spans="1:4">
      <c r="A19" s="4" t="s">
        <v>750</v>
      </c>
      <c r="B19" s="6" t="n">
        <v>3423</v>
      </c>
    </row>
    <row r="20" spans="1:4">
      <c r="A20" s="4" t="s">
        <v>751</v>
      </c>
      <c r="B20" s="6" t="n">
        <v>149</v>
      </c>
    </row>
    <row r="21" spans="1:4">
      <c r="A21" s="4" t="s">
        <v>752</v>
      </c>
      <c r="B21" s="5" t="n">
        <v>2030</v>
      </c>
    </row>
    <row r="22" spans="1:4">
      <c r="A22" s="4" t="s">
        <v>757</v>
      </c>
    </row>
    <row r="23" spans="1:4">
      <c r="A23" s="4" t="s">
        <v>750</v>
      </c>
      <c r="B23" s="6" t="n">
        <v>9929</v>
      </c>
    </row>
    <row r="24" spans="1:4">
      <c r="A24" s="4" t="s">
        <v>751</v>
      </c>
      <c r="B24" s="6" t="n">
        <v>176</v>
      </c>
    </row>
    <row r="25" spans="1:4">
      <c r="A25" s="4" t="s">
        <v>752</v>
      </c>
      <c r="B25" s="5" t="n">
        <v>2031</v>
      </c>
    </row>
    <row r="26" spans="1:4">
      <c r="A26" s="4" t="s">
        <v>758</v>
      </c>
    </row>
    <row r="27" spans="1:4">
      <c r="A27" s="4" t="s">
        <v>750</v>
      </c>
      <c r="B27" s="4" t="s">
        <v>47</v>
      </c>
    </row>
    <row r="28" spans="1:4">
      <c r="A28" s="4" t="s">
        <v>751</v>
      </c>
      <c r="B28" s="6" t="n">
        <v>170</v>
      </c>
    </row>
    <row r="29" spans="1:4">
      <c r="A29" s="4" t="s">
        <v>752</v>
      </c>
      <c r="B29" s="5" t="n">
        <v>2032</v>
      </c>
    </row>
    <row r="30" spans="1:4">
      <c r="A30" s="4" t="s">
        <v>759</v>
      </c>
    </row>
    <row r="31" spans="1:4">
      <c r="A31" s="4" t="s">
        <v>750</v>
      </c>
      <c r="B31" s="6" t="n">
        <v>4353</v>
      </c>
    </row>
    <row r="32" spans="1:4">
      <c r="A32" s="4" t="s">
        <v>751</v>
      </c>
      <c r="B32" s="6" t="n">
        <v>133</v>
      </c>
    </row>
    <row r="33" spans="1:4">
      <c r="A33" s="4" t="s">
        <v>752</v>
      </c>
      <c r="B33" s="5" t="n">
        <v>2033</v>
      </c>
    </row>
    <row r="34" spans="1:4">
      <c r="A34" s="4" t="s">
        <v>760</v>
      </c>
    </row>
    <row r="35" spans="1:4">
      <c r="A35" s="4" t="s">
        <v>750</v>
      </c>
      <c r="B35" s="6" t="n">
        <v>16265</v>
      </c>
    </row>
    <row r="36" spans="1:4">
      <c r="A36" s="4" t="s">
        <v>751</v>
      </c>
      <c r="B36" s="6" t="n">
        <v>894</v>
      </c>
    </row>
    <row r="37" spans="1:4">
      <c r="A37" s="4" t="s">
        <v>752</v>
      </c>
      <c r="B37" s="5" t="n">
        <v>2034</v>
      </c>
    </row>
    <row r="38" spans="1:4">
      <c r="A38" s="4" t="s">
        <v>761</v>
      </c>
    </row>
    <row r="39" spans="1:4">
      <c r="A39" s="4" t="s">
        <v>750</v>
      </c>
      <c r="B39" s="6" t="n">
        <v>24126</v>
      </c>
    </row>
    <row r="40" spans="1:4">
      <c r="A40" s="4" t="s">
        <v>751</v>
      </c>
      <c r="B40" s="6" t="n">
        <v>598</v>
      </c>
    </row>
    <row r="41" spans="1:4">
      <c r="A41" s="4" t="s">
        <v>752</v>
      </c>
      <c r="B41" s="5" t="n">
        <v>2035</v>
      </c>
    </row>
    <row r="42" spans="1:4">
      <c r="A42" s="4" t="s">
        <v>762</v>
      </c>
    </row>
    <row r="43" spans="1:4">
      <c r="A43" s="4" t="s">
        <v>750</v>
      </c>
      <c r="B43" s="6" t="n">
        <v>40715</v>
      </c>
    </row>
    <row r="44" spans="1:4">
      <c r="A44" s="4" t="s">
        <v>751</v>
      </c>
      <c r="B44" s="6" t="n">
        <v>745</v>
      </c>
    </row>
    <row r="45" spans="1:4">
      <c r="A45" s="4" t="s">
        <v>752</v>
      </c>
      <c r="B45" s="5" t="n">
        <v>2036</v>
      </c>
    </row>
    <row r="46" spans="1:4">
      <c r="A46" s="4" t="s">
        <v>763</v>
      </c>
    </row>
    <row r="47" spans="1:4">
      <c r="A47" s="4" t="s">
        <v>750</v>
      </c>
      <c r="B47" s="6" t="n">
        <v>33828</v>
      </c>
    </row>
    <row r="48" spans="1:4">
      <c r="A48" s="4" t="s">
        <v>751</v>
      </c>
      <c r="B48" s="6" t="n">
        <v>652</v>
      </c>
    </row>
    <row r="49" spans="1:4">
      <c r="A49" s="4" t="s">
        <v>752</v>
      </c>
      <c r="B49" s="5" t="n">
        <v>20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4" t="s">
        <v>765</v>
      </c>
      <c r="B3" s="6" t="n">
        <v>-10566</v>
      </c>
      <c r="C3" s="6" t="n">
        <v>-9981</v>
      </c>
      <c r="D3" s="6" t="n">
        <v>-6517</v>
      </c>
      <c r="E3" s="6" t="n">
        <v>-16322</v>
      </c>
      <c r="F3" s="6" t="n">
        <v>-9936</v>
      </c>
      <c r="G3" s="6" t="n">
        <v>-13414</v>
      </c>
      <c r="H3" s="6" t="n">
        <v>9768</v>
      </c>
      <c r="I3" s="6" t="n">
        <v>-2934</v>
      </c>
      <c r="J3" s="6" t="n">
        <v>-43386</v>
      </c>
      <c r="K3" s="6" t="n">
        <v>-16516</v>
      </c>
      <c r="L3" s="6" t="n">
        <v>-54664</v>
      </c>
    </row>
    <row r="4" spans="1:12">
      <c r="A4" s="4" t="s">
        <v>766</v>
      </c>
      <c r="J4" s="5" t="n">
        <v>14652898</v>
      </c>
      <c r="K4" s="5" t="n">
        <v>14597053</v>
      </c>
      <c r="L4" s="5" t="n">
        <v>7368681</v>
      </c>
    </row>
    <row r="5" spans="1:12">
      <c r="A5" s="4" t="s">
        <v>767</v>
      </c>
      <c r="J5" s="8" t="n">
        <v>-2.96</v>
      </c>
      <c r="K5" s="8" t="n">
        <v>-1.13</v>
      </c>
      <c r="L5" s="8" t="n">
        <v>-7.4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8</v>
      </c>
      <c r="B1" s="2" t="s">
        <v>1</v>
      </c>
    </row>
    <row r="2" spans="1:4">
      <c r="B2" s="2" t="s">
        <v>2</v>
      </c>
      <c r="C2" s="2" t="s">
        <v>32</v>
      </c>
      <c r="D2" s="2" t="s">
        <v>80</v>
      </c>
    </row>
    <row r="3" spans="1:4">
      <c r="A3" s="4" t="s">
        <v>769</v>
      </c>
      <c r="B3" s="5" t="n">
        <v>11674011</v>
      </c>
      <c r="C3" s="5" t="n">
        <v>10869947</v>
      </c>
      <c r="D3" s="5" t="n">
        <v>5714113</v>
      </c>
    </row>
    <row r="4" spans="1:4">
      <c r="A4" s="4" t="s">
        <v>770</v>
      </c>
    </row>
    <row r="5" spans="1:4">
      <c r="A5" s="4" t="s">
        <v>769</v>
      </c>
      <c r="B5" s="5" t="n">
        <v>2027763</v>
      </c>
      <c r="C5" s="5" t="n">
        <v>2087477</v>
      </c>
      <c r="D5" s="5" t="n">
        <v>2325383</v>
      </c>
    </row>
    <row r="6" spans="1:4">
      <c r="A6" s="4" t="s">
        <v>531</v>
      </c>
    </row>
    <row r="7" spans="1:4">
      <c r="A7" s="4" t="s">
        <v>769</v>
      </c>
      <c r="B7" s="5" t="n">
        <v>2853924</v>
      </c>
      <c r="C7" s="5" t="n">
        <v>1990260</v>
      </c>
      <c r="D7" s="5" t="n">
        <v>1397511</v>
      </c>
    </row>
    <row r="8" spans="1:4">
      <c r="A8" s="4" t="s">
        <v>771</v>
      </c>
    </row>
    <row r="9" spans="1:4">
      <c r="A9" s="4" t="s">
        <v>769</v>
      </c>
      <c r="B9" s="5" t="n">
        <v>1751410</v>
      </c>
      <c r="C9" s="5" t="n">
        <v>1751296</v>
      </c>
      <c r="D9" s="5" t="n">
        <v>1991219</v>
      </c>
    </row>
    <row r="10" spans="1:4">
      <c r="A10" s="4" t="s">
        <v>414</v>
      </c>
    </row>
    <row r="11" spans="1:4">
      <c r="A11" s="4" t="s">
        <v>769</v>
      </c>
      <c r="B11" s="5" t="n">
        <v>5040914</v>
      </c>
      <c r="C11" s="5" t="n">
        <v>5040914</v>
      </c>
      <c r="D11" s="4" t="s">
        <v>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2</v>
      </c>
      <c r="B1" s="2" t="s">
        <v>1</v>
      </c>
    </row>
    <row r="2" spans="1:4">
      <c r="B2" s="2" t="s">
        <v>360</v>
      </c>
      <c r="C2" s="2" t="s">
        <v>361</v>
      </c>
      <c r="D2" s="2" t="s">
        <v>333</v>
      </c>
    </row>
    <row r="3" spans="1:4">
      <c r="A3" s="4" t="s">
        <v>773</v>
      </c>
      <c r="C3" s="5" t="n">
        <v>3</v>
      </c>
    </row>
    <row r="4" spans="1:4">
      <c r="A4" s="4" t="s">
        <v>548</v>
      </c>
      <c r="B4" s="6" t="n">
        <v>4562</v>
      </c>
      <c r="C4" s="6" t="n">
        <v>6600</v>
      </c>
      <c r="D4" s="6" t="n">
        <v>2369</v>
      </c>
    </row>
    <row r="5" spans="1:4">
      <c r="A5" s="4" t="s">
        <v>561</v>
      </c>
    </row>
    <row r="6" spans="1:4">
      <c r="A6" s="4" t="s">
        <v>548</v>
      </c>
      <c r="B6" s="4" t="s">
        <v>47</v>
      </c>
      <c r="C6" s="5" t="n">
        <v>1910</v>
      </c>
      <c r="D6" s="4" t="s">
        <v>47</v>
      </c>
    </row>
    <row r="7" spans="1:4">
      <c r="A7" s="4" t="s">
        <v>774</v>
      </c>
    </row>
    <row r="8" spans="1:4">
      <c r="A8" s="4" t="s">
        <v>775</v>
      </c>
      <c r="B8" s="6" t="n">
        <v>0</v>
      </c>
    </row>
    <row r="9" spans="1:4">
      <c r="A9" s="4" t="s">
        <v>776</v>
      </c>
    </row>
    <row r="10" spans="1:4">
      <c r="A10" s="4" t="s">
        <v>777</v>
      </c>
      <c r="C10" s="5" t="n">
        <v>1100</v>
      </c>
    </row>
    <row r="11" spans="1:4">
      <c r="A11" s="4" t="s">
        <v>548</v>
      </c>
      <c r="C11" s="6" t="n">
        <v>1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80</v>
      </c>
    </row>
    <row r="3" spans="1:4">
      <c r="A3" s="4" t="s">
        <v>779</v>
      </c>
    </row>
    <row r="4" spans="1:4">
      <c r="A4" s="4" t="s">
        <v>780</v>
      </c>
      <c r="B4" s="4" t="s">
        <v>558</v>
      </c>
    </row>
    <row r="5" spans="1:4">
      <c r="A5" s="4" t="s">
        <v>781</v>
      </c>
      <c r="B5" s="6" t="n">
        <v>207000</v>
      </c>
      <c r="C5" s="6" t="n">
        <v>213000</v>
      </c>
      <c r="D5" s="6" t="n">
        <v>113000</v>
      </c>
    </row>
    <row r="6" spans="1:4">
      <c r="A6" s="4" t="s">
        <v>782</v>
      </c>
    </row>
    <row r="7" spans="1:4">
      <c r="A7" s="4" t="s">
        <v>781</v>
      </c>
      <c r="B7" s="6" t="n">
        <v>0</v>
      </c>
      <c r="C7" s="6" t="n">
        <v>0</v>
      </c>
      <c r="D7" s="6" t="n">
        <v>0</v>
      </c>
    </row>
    <row r="8" spans="1:4">
      <c r="A8" s="4" t="s">
        <v>783</v>
      </c>
      <c r="B8" s="4" t="s">
        <v>3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4" t="s">
        <v>81</v>
      </c>
      <c r="B3" s="4" t="s">
        <v>47</v>
      </c>
      <c r="C3" s="4" t="s">
        <v>47</v>
      </c>
      <c r="D3" s="4" t="s">
        <v>47</v>
      </c>
      <c r="E3" s="4" t="s">
        <v>47</v>
      </c>
      <c r="F3" s="4" t="s">
        <v>47</v>
      </c>
      <c r="G3" s="4" t="s">
        <v>47</v>
      </c>
      <c r="H3" s="4" t="s">
        <v>47</v>
      </c>
      <c r="I3" s="4" t="s">
        <v>47</v>
      </c>
      <c r="J3" s="4" t="s">
        <v>47</v>
      </c>
      <c r="K3" s="4" t="s">
        <v>47</v>
      </c>
      <c r="L3" s="4" t="s">
        <v>47</v>
      </c>
    </row>
    <row r="4" spans="1:12">
      <c r="A4" s="3" t="s">
        <v>82</v>
      </c>
    </row>
    <row r="5" spans="1:12">
      <c r="A5" s="4" t="s">
        <v>83</v>
      </c>
      <c r="B5" s="5" t="n">
        <v>5536</v>
      </c>
      <c r="C5" s="5" t="n">
        <v>6293</v>
      </c>
      <c r="D5" s="5" t="n">
        <v>4650</v>
      </c>
      <c r="E5" s="5" t="n">
        <v>4114</v>
      </c>
      <c r="F5" s="5" t="n">
        <v>7963</v>
      </c>
      <c r="G5" s="5" t="n">
        <v>4287</v>
      </c>
      <c r="H5" s="5" t="n">
        <v>4988</v>
      </c>
      <c r="I5" s="5" t="n">
        <v>3234</v>
      </c>
      <c r="J5" s="5" t="n">
        <v>20593</v>
      </c>
      <c r="K5" s="5" t="n">
        <v>20472</v>
      </c>
      <c r="L5" s="5" t="n">
        <v>13931</v>
      </c>
    </row>
    <row r="6" spans="1:12">
      <c r="A6" s="4" t="s">
        <v>84</v>
      </c>
      <c r="B6" s="5" t="n">
        <v>2614</v>
      </c>
      <c r="C6" s="5" t="n">
        <v>3319</v>
      </c>
      <c r="D6" s="5" t="n">
        <v>3574</v>
      </c>
      <c r="E6" s="5" t="n">
        <v>3266</v>
      </c>
      <c r="F6" s="5" t="n">
        <v>2873</v>
      </c>
      <c r="G6" s="5" t="n">
        <v>3104</v>
      </c>
      <c r="H6" s="5" t="n">
        <v>4287</v>
      </c>
      <c r="I6" s="5" t="n">
        <v>3736</v>
      </c>
      <c r="J6" s="5" t="n">
        <v>12773</v>
      </c>
      <c r="K6" s="5" t="n">
        <v>14000</v>
      </c>
      <c r="L6" s="5" t="n">
        <v>8883</v>
      </c>
    </row>
    <row r="7" spans="1:12">
      <c r="A7" s="4" t="s">
        <v>85</v>
      </c>
      <c r="B7" s="4" t="s">
        <v>47</v>
      </c>
      <c r="C7" s="4" t="s">
        <v>47</v>
      </c>
      <c r="D7" s="4" t="s">
        <v>47</v>
      </c>
      <c r="E7" s="4" t="s">
        <v>47</v>
      </c>
      <c r="F7" s="4" t="s">
        <v>47</v>
      </c>
      <c r="G7" s="5" t="n">
        <v>3010</v>
      </c>
      <c r="H7" s="4" t="s">
        <v>47</v>
      </c>
      <c r="I7" s="4" t="s">
        <v>47</v>
      </c>
      <c r="J7" s="4" t="s">
        <v>47</v>
      </c>
      <c r="K7" s="5" t="n">
        <v>3010</v>
      </c>
      <c r="L7" s="4" t="s">
        <v>47</v>
      </c>
    </row>
    <row r="8" spans="1:12">
      <c r="A8" s="4" t="s">
        <v>86</v>
      </c>
      <c r="B8" s="5" t="n">
        <v>8150</v>
      </c>
      <c r="C8" s="5" t="n">
        <v>9612</v>
      </c>
      <c r="D8" s="5" t="n">
        <v>8224</v>
      </c>
      <c r="E8" s="5" t="n">
        <v>7380</v>
      </c>
      <c r="F8" s="5" t="n">
        <v>10836</v>
      </c>
      <c r="G8" s="5" t="n">
        <v>10401</v>
      </c>
      <c r="H8" s="5" t="n">
        <v>9275</v>
      </c>
      <c r="I8" s="5" t="n">
        <v>6970</v>
      </c>
      <c r="J8" s="5" t="n">
        <v>33366</v>
      </c>
      <c r="K8" s="5" t="n">
        <v>37482</v>
      </c>
      <c r="L8" s="5" t="n">
        <v>22814</v>
      </c>
    </row>
    <row r="9" spans="1:12">
      <c r="A9" s="4" t="s">
        <v>87</v>
      </c>
      <c r="B9" s="5" t="n">
        <v>-8150</v>
      </c>
      <c r="C9" s="5" t="n">
        <v>-9612</v>
      </c>
      <c r="D9" s="5" t="n">
        <v>-8224</v>
      </c>
      <c r="E9" s="5" t="n">
        <v>-7380</v>
      </c>
      <c r="F9" s="5" t="n">
        <v>-10836</v>
      </c>
      <c r="G9" s="5" t="n">
        <v>-10401</v>
      </c>
      <c r="H9" s="5" t="n">
        <v>-9275</v>
      </c>
      <c r="I9" s="5" t="n">
        <v>-6970</v>
      </c>
      <c r="J9" s="5" t="n">
        <v>-33366</v>
      </c>
      <c r="K9" s="5" t="n">
        <v>-37482</v>
      </c>
      <c r="L9" s="5" t="n">
        <v>-22814</v>
      </c>
    </row>
    <row r="10" spans="1:12">
      <c r="A10" s="3" t="s">
        <v>88</v>
      </c>
    </row>
    <row r="11" spans="1:12">
      <c r="A11" s="4" t="s">
        <v>89</v>
      </c>
      <c r="B11" s="4" t="s">
        <v>47</v>
      </c>
      <c r="C11" s="4" t="s">
        <v>47</v>
      </c>
      <c r="D11" s="4" t="s">
        <v>47</v>
      </c>
      <c r="E11" s="4" t="s">
        <v>47</v>
      </c>
      <c r="F11" s="4" t="s">
        <v>47</v>
      </c>
      <c r="G11" s="4" t="s">
        <v>47</v>
      </c>
      <c r="H11" s="4" t="s">
        <v>47</v>
      </c>
      <c r="I11" s="5" t="n">
        <v>-4740</v>
      </c>
      <c r="J11" s="4" t="s">
        <v>47</v>
      </c>
      <c r="K11" s="5" t="n">
        <v>-4740</v>
      </c>
      <c r="L11" s="4" t="s">
        <v>47</v>
      </c>
    </row>
    <row r="12" spans="1:12">
      <c r="A12" s="4" t="s">
        <v>90</v>
      </c>
      <c r="B12" s="5" t="n">
        <v>-390</v>
      </c>
      <c r="C12" s="5" t="n">
        <v>-391</v>
      </c>
      <c r="D12" s="5" t="n">
        <v>-390</v>
      </c>
      <c r="E12" s="5" t="n">
        <v>-390</v>
      </c>
      <c r="F12" s="5" t="n">
        <v>-391</v>
      </c>
      <c r="G12" s="5" t="n">
        <v>-390</v>
      </c>
      <c r="H12" s="5" t="n">
        <v>-393</v>
      </c>
      <c r="I12" s="5" t="n">
        <v>-442</v>
      </c>
      <c r="J12" s="5" t="n">
        <v>-1561</v>
      </c>
      <c r="K12" s="5" t="n">
        <v>-1616</v>
      </c>
      <c r="L12" s="5" t="n">
        <v>-1909</v>
      </c>
    </row>
    <row r="13" spans="1:12">
      <c r="A13" s="4" t="s">
        <v>91</v>
      </c>
      <c r="B13" s="5" t="n">
        <v>-1444</v>
      </c>
      <c r="C13" s="5" t="n">
        <v>-1448</v>
      </c>
      <c r="D13" s="5" t="n">
        <v>-1443</v>
      </c>
      <c r="E13" s="5" t="n">
        <v>-1441</v>
      </c>
      <c r="F13" s="5" t="n">
        <v>-1445</v>
      </c>
      <c r="G13" s="5" t="n">
        <v>-1441</v>
      </c>
      <c r="H13" s="5" t="n">
        <v>-1475</v>
      </c>
      <c r="I13" s="5" t="n">
        <v>-1150</v>
      </c>
      <c r="J13" s="5" t="n">
        <v>-5776</v>
      </c>
      <c r="K13" s="5" t="n">
        <v>-5511</v>
      </c>
      <c r="L13" s="5" t="n">
        <v>-2671</v>
      </c>
    </row>
    <row r="14" spans="1:12">
      <c r="A14" s="4" t="s">
        <v>92</v>
      </c>
      <c r="B14" s="5" t="n">
        <v>-710</v>
      </c>
      <c r="C14" s="5" t="n">
        <v>1312</v>
      </c>
      <c r="D14" s="5" t="n">
        <v>3523</v>
      </c>
      <c r="E14" s="5" t="n">
        <v>-7216</v>
      </c>
      <c r="F14" s="5" t="n">
        <v>2723</v>
      </c>
      <c r="G14" s="5" t="n">
        <v>-1299</v>
      </c>
      <c r="H14" s="5" t="n">
        <v>20763</v>
      </c>
      <c r="I14" s="5" t="n">
        <v>10278</v>
      </c>
      <c r="J14" s="5" t="n">
        <v>-3091</v>
      </c>
      <c r="K14" s="5" t="n">
        <v>32465</v>
      </c>
      <c r="L14" s="5" t="n">
        <v>-27276</v>
      </c>
    </row>
    <row r="15" spans="1:12">
      <c r="A15" s="4" t="s">
        <v>93</v>
      </c>
      <c r="B15" s="5" t="n">
        <v>97</v>
      </c>
      <c r="C15" s="5" t="n">
        <v>154</v>
      </c>
      <c r="D15" s="5" t="n">
        <v>13</v>
      </c>
      <c r="E15" s="5" t="n">
        <v>101</v>
      </c>
      <c r="F15" s="5" t="n">
        <v>9</v>
      </c>
      <c r="G15" s="5" t="n">
        <v>98</v>
      </c>
      <c r="H15" s="5" t="n">
        <v>144</v>
      </c>
      <c r="I15" s="5" t="n">
        <v>102</v>
      </c>
      <c r="J15" s="5" t="n">
        <v>365</v>
      </c>
      <c r="K15" s="5" t="n">
        <v>353</v>
      </c>
      <c r="L15" s="5" t="n">
        <v>32</v>
      </c>
    </row>
    <row r="16" spans="1:12">
      <c r="A16" s="4" t="s">
        <v>94</v>
      </c>
      <c r="B16" s="5" t="n">
        <v>-2447</v>
      </c>
      <c r="C16" s="5" t="n">
        <v>-373</v>
      </c>
      <c r="D16" s="5" t="n">
        <v>1703</v>
      </c>
      <c r="E16" s="5" t="n">
        <v>-8946</v>
      </c>
      <c r="F16" s="5" t="n">
        <v>896</v>
      </c>
      <c r="G16" s="5" t="n">
        <v>-3032</v>
      </c>
      <c r="H16" s="5" t="n">
        <v>19039</v>
      </c>
      <c r="I16" s="5" t="n">
        <v>4048</v>
      </c>
      <c r="J16" s="5" t="n">
        <v>-10063</v>
      </c>
      <c r="K16" s="5" t="n">
        <v>20951</v>
      </c>
      <c r="L16" s="5" t="n">
        <v>-31824</v>
      </c>
    </row>
    <row r="17" spans="1:12">
      <c r="A17" s="4" t="s">
        <v>690</v>
      </c>
      <c r="B17" s="5" t="n">
        <v>-10597</v>
      </c>
      <c r="C17" s="5" t="n">
        <v>-9985</v>
      </c>
      <c r="D17" s="5" t="n">
        <v>-6521</v>
      </c>
      <c r="E17" s="5" t="n">
        <v>-16326</v>
      </c>
      <c r="F17" s="5" t="n">
        <v>-9940</v>
      </c>
      <c r="G17" s="5" t="n">
        <v>-13433</v>
      </c>
      <c r="H17" s="5" t="n">
        <v>9764</v>
      </c>
      <c r="I17" s="5" t="n">
        <v>-2922</v>
      </c>
      <c r="J17" s="5" t="n">
        <v>-43429</v>
      </c>
      <c r="K17" s="5" t="n">
        <v>-16531</v>
      </c>
      <c r="L17" s="5" t="n">
        <v>-54638</v>
      </c>
    </row>
    <row r="18" spans="1:12">
      <c r="A18" s="4" t="s">
        <v>96</v>
      </c>
      <c r="B18" s="5" t="n">
        <v>31</v>
      </c>
      <c r="C18" s="5" t="n">
        <v>4</v>
      </c>
      <c r="D18" s="5" t="n">
        <v>4</v>
      </c>
      <c r="E18" s="5" t="n">
        <v>4</v>
      </c>
      <c r="F18" s="5" t="n">
        <v>4</v>
      </c>
      <c r="G18" s="5" t="n">
        <v>19</v>
      </c>
      <c r="H18" s="5" t="n">
        <v>4</v>
      </c>
      <c r="I18" s="5" t="n">
        <v>-12</v>
      </c>
      <c r="J18" s="5" t="n">
        <v>43</v>
      </c>
      <c r="K18" s="5" t="n">
        <v>15</v>
      </c>
      <c r="L18" s="5" t="n">
        <v>-26</v>
      </c>
    </row>
    <row r="19" spans="1:12">
      <c r="A19" s="4" t="s">
        <v>765</v>
      </c>
      <c r="B19" s="6" t="n">
        <v>-10566</v>
      </c>
      <c r="C19" s="6" t="n">
        <v>-9981</v>
      </c>
      <c r="D19" s="6" t="n">
        <v>-6517</v>
      </c>
      <c r="E19" s="6" t="n">
        <v>-16322</v>
      </c>
      <c r="F19" s="6" t="n">
        <v>-9936</v>
      </c>
      <c r="G19" s="6" t="n">
        <v>-13414</v>
      </c>
      <c r="H19" s="6" t="n">
        <v>9768</v>
      </c>
      <c r="I19" s="6" t="n">
        <v>-2934</v>
      </c>
      <c r="J19" s="6" t="n">
        <v>-43386</v>
      </c>
      <c r="K19" s="6" t="n">
        <v>-16516</v>
      </c>
      <c r="L19" s="6" t="n">
        <v>-54664</v>
      </c>
    </row>
    <row r="20" spans="1:12">
      <c r="A20" s="3" t="s">
        <v>98</v>
      </c>
    </row>
    <row r="21" spans="1:12">
      <c r="A21" s="4" t="s">
        <v>785</v>
      </c>
      <c r="B21" s="8" t="n">
        <v>-0.72</v>
      </c>
      <c r="C21" s="8" t="n">
        <v>-0.68</v>
      </c>
      <c r="D21" s="8" t="n">
        <v>-0.44</v>
      </c>
      <c r="E21" s="8" t="n">
        <v>-1.11</v>
      </c>
      <c r="F21" s="8" t="n">
        <v>-0.68</v>
      </c>
      <c r="G21" s="8" t="n">
        <v>-0.92</v>
      </c>
      <c r="H21" s="8" t="n">
        <v>0.59</v>
      </c>
      <c r="I21" s="8" t="n">
        <v>-0.2</v>
      </c>
    </row>
    <row r="22" spans="1:12">
      <c r="A22" s="4" t="s">
        <v>786</v>
      </c>
      <c r="B22" s="8" t="n">
        <v>-0.72</v>
      </c>
      <c r="C22" s="8" t="n">
        <v>-0.68</v>
      </c>
      <c r="D22" s="8" t="n">
        <v>-0.44</v>
      </c>
      <c r="E22" s="8" t="n">
        <v>-1.11</v>
      </c>
      <c r="F22" s="8" t="n">
        <v>-0.68</v>
      </c>
      <c r="G22" s="8" t="n">
        <v>-0.92</v>
      </c>
      <c r="H22" s="8" t="n">
        <v>-0.58</v>
      </c>
      <c r="I22" s="8" t="n">
        <v>-0.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00:49Z</dcterms:created>
  <dcterms:modified xmlns:dcterms="http://purl.org/dc/terms/" xmlns:xsi="http://www.w3.org/2001/XMLSchema-instance" xsi:type="dcterms:W3CDTF">2018-03-30T17:00:49Z</dcterms:modified>
</cp:coreProperties>
</file>